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ACQUISITION OF ADVANGELISTS," sheetId="9" state="visible" r:id="rId9"/>
    <sheet xmlns:r="http://schemas.openxmlformats.org/officeDocument/2006/relationships" name="4. NOTES PAYABLE AND DERIVATIVE" sheetId="10" state="visible" r:id="rId10"/>
    <sheet xmlns:r="http://schemas.openxmlformats.org/officeDocument/2006/relationships" name="5. INCOME TAXES" sheetId="11" state="visible" r:id="rId11"/>
    <sheet xmlns:r="http://schemas.openxmlformats.org/officeDocument/2006/relationships" name="6. STOCKHOLDERS' EQUITY (DEFICI" sheetId="12" state="visible" r:id="rId12"/>
    <sheet xmlns:r="http://schemas.openxmlformats.org/officeDocument/2006/relationships" name="7. OPTIONS AND WARRANTS" sheetId="13" state="visible" r:id="rId13"/>
    <sheet xmlns:r="http://schemas.openxmlformats.org/officeDocument/2006/relationships" name="8. STOCK OPTION PLANS" sheetId="14" state="visible" r:id="rId14"/>
    <sheet xmlns:r="http://schemas.openxmlformats.org/officeDocument/2006/relationships" name="9. LITIGATION" sheetId="15" state="visible" r:id="rId15"/>
    <sheet xmlns:r="http://schemas.openxmlformats.org/officeDocument/2006/relationships" name="10. COMMITMENTS" sheetId="16" state="visible" r:id="rId16"/>
    <sheet xmlns:r="http://schemas.openxmlformats.org/officeDocument/2006/relationships" name="11. OTHER MATERIAL EVENT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3. ACQUISITION OF ADVANGELIST_2" sheetId="20" state="visible" r:id="rId20"/>
    <sheet xmlns:r="http://schemas.openxmlformats.org/officeDocument/2006/relationships" name="4. NOTES PAYABLE AND DERIVATI_2" sheetId="21" state="visible" r:id="rId21"/>
    <sheet xmlns:r="http://schemas.openxmlformats.org/officeDocument/2006/relationships" name="5. INCOME TAXES (Tables)" sheetId="22" state="visible" r:id="rId22"/>
    <sheet xmlns:r="http://schemas.openxmlformats.org/officeDocument/2006/relationships" name="7. OPTIONS AND WARRANTS (Tables" sheetId="23" state="visible" r:id="rId23"/>
    <sheet xmlns:r="http://schemas.openxmlformats.org/officeDocument/2006/relationships" name="8. STOCK OPTION PLANS (Tables)" sheetId="24" state="visible" r:id="rId24"/>
    <sheet xmlns:r="http://schemas.openxmlformats.org/officeDocument/2006/relationships" name="1. Organization and Going Con_2" sheetId="25" state="visible" r:id="rId25"/>
    <sheet xmlns:r="http://schemas.openxmlformats.org/officeDocument/2006/relationships" name="2. Summary of Significant Polic" sheetId="26" state="visible" r:id="rId26"/>
    <sheet xmlns:r="http://schemas.openxmlformats.org/officeDocument/2006/relationships" name="3. Acquisition of Advangelist_3" sheetId="27" state="visible" r:id="rId27"/>
    <sheet xmlns:r="http://schemas.openxmlformats.org/officeDocument/2006/relationships" name="3. Acquisition of Advangelists " sheetId="28" state="visible" r:id="rId28"/>
    <sheet xmlns:r="http://schemas.openxmlformats.org/officeDocument/2006/relationships" name="3. Acquisition of Advangelist_4" sheetId="29" state="visible" r:id="rId29"/>
    <sheet xmlns:r="http://schemas.openxmlformats.org/officeDocument/2006/relationships" name="3. Acquistionof Advangelists (D" sheetId="30" state="visible" r:id="rId30"/>
    <sheet xmlns:r="http://schemas.openxmlformats.org/officeDocument/2006/relationships" name="3. Acquisition of Advangelist_5" sheetId="31" state="visible" r:id="rId31"/>
    <sheet xmlns:r="http://schemas.openxmlformats.org/officeDocument/2006/relationships" name="4. Notes Payable And Derivati_3" sheetId="32" state="visible" r:id="rId32"/>
    <sheet xmlns:r="http://schemas.openxmlformats.org/officeDocument/2006/relationships" name="4. Notes Payable And Derivati_4" sheetId="33" state="visible" r:id="rId33"/>
    <sheet xmlns:r="http://schemas.openxmlformats.org/officeDocument/2006/relationships" name="5. Income Taxes (Details-Provis" sheetId="34" state="visible" r:id="rId34"/>
    <sheet xmlns:r="http://schemas.openxmlformats.org/officeDocument/2006/relationships" name="5. Income Taxes (Details-Deferr" sheetId="35" state="visible" r:id="rId35"/>
    <sheet xmlns:r="http://schemas.openxmlformats.org/officeDocument/2006/relationships" name="5. Income Taxes (Details-Federa" sheetId="36" state="visible" r:id="rId36"/>
    <sheet xmlns:r="http://schemas.openxmlformats.org/officeDocument/2006/relationships" name="5. Income Taxes (Details Narrat" sheetId="37" state="visible" r:id="rId37"/>
    <sheet xmlns:r="http://schemas.openxmlformats.org/officeDocument/2006/relationships" name="6. Stockholders' Equity (Defi_2" sheetId="38" state="visible" r:id="rId38"/>
    <sheet xmlns:r="http://schemas.openxmlformats.org/officeDocument/2006/relationships" name="7. Options and Warrants (Detail" sheetId="39" state="visible" r:id="rId39"/>
    <sheet xmlns:r="http://schemas.openxmlformats.org/officeDocument/2006/relationships" name="8. Stock Option Plans (Details " sheetId="40" state="visible" r:id="rId40"/>
    <sheet xmlns:r="http://schemas.openxmlformats.org/officeDocument/2006/relationships" name="8. Stock Option Plans (Details-" sheetId="41" state="visible" r:id="rId41"/>
    <sheet xmlns:r="http://schemas.openxmlformats.org/officeDocument/2006/relationships" name="8. Stock Options Plans (Details" sheetId="42" state="visible" r:id="rId42"/>
    <sheet xmlns:r="http://schemas.openxmlformats.org/officeDocument/2006/relationships" name="8. Stock Option Plans (Detail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1, 2021</t>
        </is>
      </c>
      <c r="D2" s="2" t="inlineStr">
        <is>
          <t>Jun. 30, 2020</t>
        </is>
      </c>
    </row>
    <row r="3">
      <c r="A3" s="3" t="inlineStr">
        <is>
          <t>Cover [Abstract]</t>
        </is>
      </c>
    </row>
    <row r="4">
      <c r="A4" s="4" t="inlineStr">
        <is>
          <t>Entity Registrant Name</t>
        </is>
      </c>
      <c r="B4" s="4" t="inlineStr">
        <is>
          <t>Mobiquity Technologies, Inc.</t>
        </is>
      </c>
    </row>
    <row r="5">
      <c r="A5" s="4" t="inlineStr">
        <is>
          <t>Entity Central Index Key</t>
        </is>
      </c>
      <c r="B5" s="4" t="inlineStr">
        <is>
          <t>000108426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t>
        </is>
      </c>
      <c r="B15" s="4" t="inlineStr">
        <is>
          <t>false</t>
        </is>
      </c>
    </row>
    <row r="16">
      <c r="A16" s="4" t="inlineStr">
        <is>
          <t>Entity Shell Company</t>
        </is>
      </c>
      <c r="B16" s="4" t="inlineStr">
        <is>
          <t>false</t>
        </is>
      </c>
    </row>
    <row r="17">
      <c r="A17" s="4" t="inlineStr">
        <is>
          <t>Entity Common Stock, Shares Outstanding</t>
        </is>
      </c>
      <c r="C17" s="5" t="n">
        <v>2897687</v>
      </c>
    </row>
    <row r="18">
      <c r="A18" s="4" t="inlineStr">
        <is>
          <t>Document Fiscal Period Focus</t>
        </is>
      </c>
      <c r="B18" s="4" t="inlineStr">
        <is>
          <t>FY</t>
        </is>
      </c>
    </row>
    <row r="19">
      <c r="A19" s="4" t="inlineStr">
        <is>
          <t>Document Fiscal Year Focus</t>
        </is>
      </c>
      <c r="B19" s="4" t="inlineStr">
        <is>
          <t>2020</t>
        </is>
      </c>
    </row>
    <row r="20">
      <c r="A20" s="4" t="inlineStr">
        <is>
          <t>Entity Public Float</t>
        </is>
      </c>
      <c r="D20" s="6" t="n">
        <v>9889500</v>
      </c>
    </row>
    <row r="21">
      <c r="A21" s="4" t="inlineStr">
        <is>
          <t>Interactive Data Current</t>
        </is>
      </c>
      <c r="B21" s="4" t="inlineStr">
        <is>
          <t>Yes</t>
        </is>
      </c>
    </row>
    <row r="22">
      <c r="A22" s="4" t="inlineStr">
        <is>
          <t>Entity Incorporation State Country Code</t>
        </is>
      </c>
      <c r="B22" s="4" t="inlineStr">
        <is>
          <t>NY</t>
        </is>
      </c>
    </row>
    <row r="23">
      <c r="A23" s="4" t="inlineStr">
        <is>
          <t>Entity File Number</t>
        </is>
      </c>
      <c r="B23" s="4" t="inlineStr">
        <is>
          <t>000-511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 NOTES PAYABLE AND DERIVATIVE LIABILITIES</t>
        </is>
      </c>
      <c r="B1" s="2" t="inlineStr">
        <is>
          <t>12 Months Ended</t>
        </is>
      </c>
    </row>
    <row r="2">
      <c r="B2" s="2" t="inlineStr">
        <is>
          <t>Dec. 31, 2020</t>
        </is>
      </c>
    </row>
    <row r="3">
      <c r="A3" s="3" t="inlineStr">
        <is>
          <t>Debt Disclosure [Abstract]</t>
        </is>
      </c>
    </row>
    <row r="4">
      <c r="A4" s="4" t="inlineStr">
        <is>
          <t>NOTES PAYABLE AND DERIVATIVE LIABILITIES</t>
        </is>
      </c>
      <c r="B4" s="4" t="inlineStr">
        <is>
          <t>NOTE 4: NOTES PAYABLE AND DERIVATIVE LIABILITIES Summary of Notes payable:
December 31, December 31,
Berg Notes (a) $ – $ 50,000
Mob-Fox US LLC (c) 30,000 –
Dr. Salkind, et al 2,550,000 2,550,000
Small Business Administration (b) 415,842 –
Business Capital Providers (d) 355,441 266,250
Total Debt 3,351,283 2,866,250
Current portion of debt 901,283 566,250
Long-term portion of debt $ 2,450,000 $ 2,300,000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All other notes have been converted to equity.
(b)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 point seven five percent interest rate.
(c) In October of 2020, the Company entered into an agreement with a vendor to accept $65,000 in full settlement of our payable due. A down payment of $15,000 at the signing of the agreement and five payments of $10,000 each.
(d)
On June 26, 2019, the Company entered into a merchant
agreement with Business Capital Providers, Inc. in the amount of $250,000 payable daily at $2,556.82, per payment for the term of 132
business days, loan paid in full. On August 1, 2019, the Company entered into a second
merchant agreement with Business Capital Providers, Inc. in the amount of $250,000 payable daily at $2,556.82, per payment for the term
of 132 business days, loan paid in full. On November 6, 2019, the Company entered into a third
merchant agreement with Business Capital Providers, Inc. in the amount of $250,000 payable daily at $2,556.82, per payment for the term
of 132 business days, loan paid in full. On February 20, 2020, the Company entered into a fourth
merchant agreement with Business Capital Providers, Inc. in the amount of $250,000 payable daily at $2,556.82, per payment for the term
of 132 business days, loan paid in full. On June 12, 2020, the Company entered into a fifth
merchant agreement with Business Capital Providers, Inc. in the amount of $250,000 payable daily at $2,556.82, per payment for the term
of 132 business days, loan paid in full. On August 11, 2020, the Company entered into a sixth
merchant agreement with Business Capital Providers, Inc. in the amount of $250,000 payable daily at $2,556.82, per payment for a term
of 132 business days. On November 25, 2020, the Company entered into a seventh
merchant agreement with Business Capital Providers, Inc. in the of $310,000 payable daily at $2,700.00, per payment for the term of 155
business days. On May 10, 2019, the Company entered into a $7,512,500
Promissory note with Deepankar Katyal, et al, for the acquisition of the balance of Advangelists, LLC, requiring six monthly payments
of $250,000 starting May 15, 2019 through October 6, 2019, a payment of $1,500,000 on December 6, 2019, and beginning in January of 2020,
ten monthly payments of $500,000 each until October of 2020, with a stated interest rate of 1.5%. On September 13, 2019, Dr. Gene Salkind, who is a
director of the Company, and an affiliate of Dr. Salkind (collectively, the “Lenders”) subscribed for convertible promissory
notes (the “Notes”) and loaned to the Company an aggregate of $2,300,000 (the “Loans”) on a secured basis payable
in three installments in September 13 received net $720.000, balance received October and November 2019. The Notes bear interest at a fixed rate of 15% per
annum, computed based on a 360-day year of twelve 30-day months and will be payable monthly in arrears. Interest on the Notes is payable
in cash or, at the Lenders’ option, in shares of the Company’s common stock. The principal amount due under the Notes will
be payable on September 30, 2029, unless earlier converted pursuant to the terms of the Notes. Subject to the Company obtaining prior approval from
the Company’s shareholders for the issuance of shares of common stock upon conversion of the Notes, if and to the extent required
by the New York Business Corporation Law, the Notes will be convertible into equity of the Company upon the following events on the following
terms:
· At any time at the option of the Lenders, the outstanding principal under the Notes will be converted into shares of common stock of the Company at a conversion price of $32 per post-split per share (the “Conversion Price”).
· at any time that the trailing thirty (30) day volume weighted average price per share (as more particularly described in the Notes) of the Company’s common stock is above $400.00 per share, until the Notes are no longer outstanding, the Company may convert the entire unpaid un-converted principal amount of the Notes, plus all accrued and unpaid interest thereon, into shares of the Company’s common stock at the Conversion Price. The Notes contain customary events of default, which,
if uncured, entitle the Lenders thereof to accelerate the due date of the unpaid principal amount of, and all accrued and unpaid interest
on, their Notes. In connection with the subscription of the Notes,
the Company issued to each Lender a warrant to purchase one share of the Company’s common stock for every two shares of common stock
issuable upon conversion of the Notes, at an exercise price of $48.00 per post-split share (the “Lender Warrants”). On May 16, 2019, the Company assumed a promissory
note (the “AVNG Note”) payable to Deepankar Katyal (the “Payee”), as representative of the former owners of AVNG,
which at the time of assumption had a remaining principal balance of $7,512,500. Simultaneously with the assumption of the AVNG Note,
the AVNG Note was amended and restated (the “First Amended AVNG Note”). Effective as of September 13, 2019, the Company and
Payee entered into a Second Amended and Restated Promissory Note (the “Second Amended AVNG Note”), in the principal amount
of $6,750,000, pursuant to which the repayment terms under the First Amended AVNG Note were amended and restated as follows:
· $5,250,000 of the principal balance remaining due under the Second Amended AVNG Note is payable by the delivery of (i) 65,625 shares of the Company’s newly designated Class E Preferred Stock, which is convertible into 164,063 post-split shares the Company’s common stock, and (ii) common stock purchase warrants to purchase 82,031 post-split shares of the Company’s common stock, at an exercise price of $48.00 per share (the “AVNG Warrant”).
· $1,530,000 of the principal balance, inclusive of all accrued and unpaid interest, remaining due under the Second Amended AVNG Note in three equal consecutive monthly installments of $510,000, commencing on September 15, 2019 and on the 15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5: INCOME TAXES The provision for income taxes for the
years ended December 31, 2020 and 2019 is summarized as follows:
2020 2019
Current:
Federal $ – $ –
State – –
– –
Deferred:
Federal – –
State – –
$ – $ – The Company has federal net operating loss
carryforwards (“NOL’s) of $178,447,460 and $163,415,056, respectively, which will be available to reduce future taxable
income. The tax effects of temporary differences which give
rise to deferred tax assets (liabilities) are summarized as follows:
YEAR ENDED DECEMBER 31,
2020 2019
Net operating loss carryforwards $ (46,396,000 ) $ (42,488,000 )
Stock based compensation – options/warrants 4,607,000 4,257,000
Stock issued for services 879,000 971,000
Gain loss on derivative instrument 781,000 781,000
Disallowed entertainment expense 51,000 50,000
Charitable contribution limitation 7,000 7,000
Preferred Stock 25,000 25,000
Bad debt expense &amp; reserves 228,000 33,000
Penalties 3,000 3,000
Loss on extinguishment of debt 1,133,000 1,133,000
Beneficial conversion features 77,000 77,000
Mobiquity-Spain – net loss 540,000 540,000
Impairment of long-lived assets 58,000 58,000
Stock issued for interest 245,000 245,000
Nondeductible insurance 14,000 13,000
Stock incentives 15,000 15,000
Derivative expense 480,000 480,000
Professional Fees 944,000 774,000
Gain / Loss on stock held for investment 646,000 646,000
Gain / Loss on company stock 5,235,000 4,456,000
Gain / Loss on settlement of company debt 2,757,000 2,757,000
Gain / Loss on sale of warrants 7,259,000 6,931,000
Unrealized loss on securities 1,944,000 1,943,000
Acquisition expense 3,904,000 3,904,000
Depreciation - tax 3,000 –
Depreciation - book (4,000 ) –
Amortization - book (72,000 ) –
Federal income tax 105,000 –
State tax - tax (3,000 ) –
State tax - book 30,000 –
Interest expense - tax (263,000 ) –
Interest expense - book 276,000 –
Accrued salaries – current year 344,000 –
Accrues salaries – prior year (438,000 ) –
Amortization of debt discount 2,058,000 2,058,000
Deferred Tax Assets (12,528,000 ) (10,331,000 )
Less Valuation Allowance 12,528,000 10,331,000
Net Deferred Tax Asset $ – $ – A reconciliation of the federal statutory rate to
the Company’s effective tax rate is as follows:
YEARS ENDED DECEMBER 31,
2020 2019
Federal Statutory Tax Rate 21.00% 21.00%
State Taxes, net of Federal benefit 5.00% 5.00%
Change in Valuation Allowance (26.00% ) (26.00% )
Total Tax Expense 0.00% 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6: STOCKHOLDERS’ EQUITY (DEFICIT) In 2019, the Company received equity subscription
agreements totaling $960,000, which include 50% warrant coverage, at an exercise price of $0.12 with an expiration date of September
30, 2023. The Company issued 16,000,001 shares of common stock and 8,000,000 warrants in connection with these transactions. Of
the $960,000, $200,000 was invested by Thomas Arnost, Chairman of the Board. No subscription agreements were received in 2020. In 2019, the Company sold 123,038 shares of post-split
common stock with warrants to purchase 60,925 post-split shares of common stock, exercisable between $48.00 to $72.00 expiring on September
30, 2023 in exchange for cash consideration of $3,434,500, net. In 2019, the Company issued 17,088 shares of common stock in exchange
for services rendered. In 2019, the Company issued 65,625 shares of preferred stock series E for the exchange of a $5,250,000 senior secured
note. The Company received cash consideration of $1,132,210 in exchange for the conversion of warrants issued previously. The company
issued 200,000 post-split shares of common stock with 150% matching warrants for the conversion of series AAAA preferred stock. In 2019, holders of Series AAA preferred stock converted
their preferred stock into 261,044 shares of common stock and warrants to purchase 261,044 post-split shares, with each warrant exercisable
at $20.00 per share through December 31, 2020. As approved by the Company’s Board of Directors
on September 10, 2019, the Company filed a Certificate of Amendment to its Certificate of Incorporation (the “Certificate of Amendment”)
with the Secretary of State of the State of New York to designate the rights, preferences and limitations of 70,000 shares of the Company’s
authorized 5,000,000 shares of Preferred Stock, $.0001 par value, as Class E Preferred Stock, $0.0001 per share (“Class E Preferred
Stock”). Of the 70,000 shares of Class E Preferred Stock, 65,625 shares were issued to nine persons, including 25,675 were issued
to Mr. Katyal and 25,020 shares were issued to Mr. Mehta. In 2019, holders of warrants expiring December 31,
2019 exercised warrants to purchase 29,388 post-split shares of common stock and the Company received cash consideration of $146,940 in
January 2020 and notes receivable totaling $440,820, which have maturity dates in 2020. Shares issued for services: In 2020, the Company issued 38,125 post-split shares
of common stock, at $7.20 to $40.00 per share for $547,451 in exchange for services rendered. Shares issued for interest: In 2020, no shares were issued for interest. In 2020, one holder of our Series E Preferred Stock
converted 3,937 shares to 9,843 post-split shares of our common stock and 4,921 warrants at an exercise price of $48.00 per share with
an expiration date of January 8, 2025. In 2020, 77,220 warrants were converted to common
stock, at $8.00 to $28.00 per share. During 2020, 3,650 warrants were converted in a cashless exercise transaction submitted to the Company
for 2,303 shares of common stock, post-split shares. In, 2020 one note holder converted $30,695 of their
note into 1,919 post-split common shares at a conversion rate of $16 per post-split share and cash payment of $5,000. Consulting Agreements Upon consummation of the Merger, Mobiquity entered
into consulting agreements (the “Consulting Agreements”) with certain employees and contractors of Advangelists (the “Consultants”),
pursuant to which Mobiquity (i) issued to the Consultants warrants to purchase an aggregate of 55,616 post-split shares of its common
stock and (ii) agreed to transfer to the Consultants an aggregate of 4,783 post-split shares of common stock of Gopher Protocol Inc. The
terms of the Consultant’s warrants are substantially similar to the terms of the warrants issued in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OPTIONS AND WARRANTS</t>
        </is>
      </c>
      <c r="B1" s="2" t="inlineStr">
        <is>
          <t>12 Months Ended</t>
        </is>
      </c>
    </row>
    <row r="2">
      <c r="B2" s="2" t="inlineStr">
        <is>
          <t>Dec. 31, 2020</t>
        </is>
      </c>
    </row>
    <row r="3">
      <c r="A3" s="3" t="inlineStr">
        <is>
          <t>Stockholders' Equity Note [Abstract]</t>
        </is>
      </c>
    </row>
    <row r="4">
      <c r="A4" s="4" t="inlineStr">
        <is>
          <t>OPTIONS AND WARRANTS</t>
        </is>
      </c>
      <c r="B4" s="4" t="inlineStr">
        <is>
          <t xml:space="preserve">NOTE 7: OPTIONS AND WARRANTS The Company’s results for the years ended December
31, 2020 and 2019 include employee share-based compensation expense totaling $1,945,942 and $29,812,197, respectively. Such amounts have
been included in the Statements of Operations within selling, general and administrative expenses and other expenses. No income tax benefit
has been recognized in the statement of operations for share-based compensation arrangements due to a history of operating losses. The following table summarizes stock-based compensation
expense for the years ended December 31, 2020 and 2019:
Years Ended December 31,
2020 2019
Employee stock-based compensation – option grants $ 1,347,048 $ 6,599,000
Employee stock-based compensation – stock grants – –
Non-Employee stock-based compensation – option grants – –
Non-Employee stock-based compensation – stock grants – –
Non-Employee stock-based compensation – warrants for retirement of debt 598,894 23,213,197
$ 1,945,942 $ 29,812,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 OPTION PLANS</t>
        </is>
      </c>
      <c r="B1" s="2" t="inlineStr">
        <is>
          <t>12 Months Ended</t>
        </is>
      </c>
    </row>
    <row r="2">
      <c r="B2" s="2" t="inlineStr">
        <is>
          <t>Dec. 31, 2020</t>
        </is>
      </c>
    </row>
    <row r="3">
      <c r="A3" s="3" t="inlineStr">
        <is>
          <t>Share-based Payment Arrangement [Abstract]</t>
        </is>
      </c>
    </row>
    <row r="4">
      <c r="A4" s="4" t="inlineStr">
        <is>
          <t>STOCK OPTION PLANS</t>
        </is>
      </c>
      <c r="B4" s="4" t="inlineStr">
        <is>
          <t xml:space="preserve">NOTE 8: STOCK OPTION PLANS During Fiscal 2005, the Company established, and the
stockholders approved, an Employee Benefit and Consulting Services Compensation Plan (the “2005 Plan”) for the granting of
up to 5,000 post-split non-statutory and incentive stock options and stock awards to directors, officers, consultants and key employees
of the Company. On June 9, 2005, the Board of Directors amended the Plan to increase the number of stock options and awards to be granted
under the Plan to 10,000 post-split shares. During Fiscal 2009, the Company established a plan of long-term stock-based compensation
incentives for selected Eligible Participants of the Company covering 10,0000 post-split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25,000 post-split shares. In February 2015, the Board approved, subject to stockholder approval within one year, an
increase in the number of shares under the 2009 Plan to 50,000 post-split shares; however, stockholder approval was not obtained within
the requisite one year and the anticipated increase in the 2009 Plan was canceled. In the first quarter of 2016, the Board approved, and
stockholders ratified a 2016 Employee Benefit and Consulting Services Compensation Plan covering 25,000 post-split shares (the “2016
Plan”) and approving moving all options which exceeded the 2009 Plan limits to the 2016 Plan. In December 2018, the Board of Directors
adopted and in February 2019. the stockholders ratified the 2018 Employee Benefit and Consulting Services Compensation Plan covering 75,000
post-split shares (the “2018 Plan”). On April 2, 2019, the Board approved the “2019 Plan” identical to the 2018
Plan, except that the 2019 Plan covers 150,000 post-split shares. The 2019 Plan required stockholder approval by April 2, 2020 in order
to be able to grant incentive stock options under the 2019 Plan. The 2005, 2009, 2016, 2018 and 2019 plans are collectively referred to
as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Years Ended
2020 2019
Expected volatility 592.89% 242.39%
Expected dividend yield – –
Risk-free interest rate 0.74% 2.32%
Expected term (in years) 5.00 6.00
Share Weighted Weighted Aggregate Intrinsic
Outstanding, January 1, 2020 281,000 $ 48.00 6.15 $ 769,500
Granted 25,313 35.75 – –
Exercised – – – –
Cancelled &amp; Expired (3,468 ) – – –
Outstanding, December 31, 2020 302,845 $ 45.85 4.65 $ –
Options exercisable, December 31, 2020 281,869 $ 45.78 5.10 $ – The weighted-average grant-date fair value of options
granted during the years ended December 31, 2020 and 2019 was $35.75 and $52.00, respectively. The aggregate intrinsic value of options outstanding
and options exercisable at December 31, 2020 is calculated as the difference between the exercise price of the underlying options and
the market price of the Company's common stock for the shares that had exercise prices, that were lower than the $6.75 closing price of the
Company's common stock on December 31, 2020. As of December 31, 2020, the fair value of unamortized
compensation cost related to unvested stock option awards is $1,093,630. The weighted average assumptions made in calculating
the fair value of warrants granted during the years ended December 31, 2020 and 2019 are as follows:
Years Ended December 31,
2020 2019
Expected volatility 449.47%. 164.85%
Expected dividend yield – –
Risk-free interest rate 0.91% 7.48%
Expected term (in years) 5.83 3.20
Share Weighted Weighted Aggregate Intrinsic
Outstanding, January 1, 2020 642,620 $ 44.00 5.81 $ 2,500,502
Granted 30,638 – – –
Exercised (33,138 ) – – –
Expired (173,484 ) – – –
Outstanding, December 31, 2020 466,636 $ 52.52 6.31 $ –
Warrants exercisable, December 31, 2020 466,636 $ 52.52 6.3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NOTE 9: LITIGATION We are not a party to any pending material legal proceedings, except as
follow: Washington Prime Group, Inc.(“WPG”),
a successor in interest to Simon Property Group, L.P., commenced an action in the Marion Superior Court, County of Marion, State of Indiana
against the Company alleging default on 36 commercial leases which the Company had entered into in 36 separate shopping mall locations
across the United States. Plaintiff alleges damages from unpaid rent of $892,332. Plaintiff is seeking a judgment from the Court to collect
said unpaid rent plus attorneys’ fees and other costs of collection. On September 18,2020, the Parties entered into a settlement
agreement with respect to this lawsuit. Subject to the terms, conditions, and provisions of the settlement Agreement, Mobiquity paid WPG
One Hundred Thousand Dollars and No/100 Cents ($100,000.00) . In the Supreme Court of New York,
county of Nassau, Carter, Deluca &amp; Farrell LP, a law firm filed a summons and Complaint against the Company seeking $113,654 in past
due legal fees allegedly owed. The Company disputed the amount owed to said firm. On March 13, 2020, the Company entered into a settlement
agreement and paid the law firm $60,000 to settle the lawsuit. The Company’s wholly-owned
subsidiary, Advangelists LLC is a defendant in a lawsuit filed in Tel Aviv brought by the Plaintiff Fyber Monetization, a private Israeli
company, in the business of digital advertising. In its statement of claim, Fyber alleges June through November 3of 2019 unpaid invoices
totaling $584,945 US Dollars. Advangelists has disputed any monies being owed and it intends to vigorously defend this lawsuit. FunCorp Limited has filed a lawsuit
in Superior Court, State of Washington, County of King alleging Advangelists owes for services rendered unpaid invoices totaling $42,464.
Advangelists has disputed any monies being owed and it intends to vigorously defend this lawsu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0: COMMITMENTS:
· $5,250,000 of the principal balance remaining due under the Second Amended AVNG Note is payable by the delivery of (i) 65,625 shares of the Company’s newly designated Class E Preferred Stock, which is convertible into 164,063 post-split shares the Company’s common stock, and (ii) common stock purchase warrants to purchase 82,032 shares of the Company’s common stock, at an exercise price of $48.00 post-split per share (the “AVNG Warrant”).
· $1,530,000 of the principal balance, inclusive of all accrued and unpaid interest, remaining due under the Second Amended AVNG Note in three equal consecutive monthly installments of $510,000, commencing on September 15, 2019 and on the 15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OTHER MATERIAL EVENTS</t>
        </is>
      </c>
      <c r="B1" s="2" t="inlineStr">
        <is>
          <t>12 Months Ended</t>
        </is>
      </c>
    </row>
    <row r="2">
      <c r="B2" s="2" t="inlineStr">
        <is>
          <t>Dec. 31, 2020</t>
        </is>
      </c>
    </row>
    <row r="3">
      <c r="A3" s="3" t="inlineStr">
        <is>
          <t>Notes to Financial Statements</t>
        </is>
      </c>
    </row>
    <row r="4">
      <c r="A4" s="4" t="inlineStr">
        <is>
          <t>OTHER MATERIAL EVENTS</t>
        </is>
      </c>
      <c r="B4" s="4" t="inlineStr">
        <is>
          <t>NOTE 11: OTHER MATERIAL EVENTS In May of 2020, Deepankar Katyal resigned from the
board to spend more time necessary to run the day to day operations of Advangelists, LLC focusing on technology and revenue growth. Interest payments due on Dr. Salkind notes have been
halted in the second quarter of 2020 due to COVID-19 issues affecting our collections on our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As a result of our declining revenue, during the COVID-19
pandemic, our management team decided it was necessary to reduce overhead. The following steps were taken to lower expenses, while still
keeping the business operational and ready to expand when needed; salaries were cut by approximately forty (40%) percent, several employees
were laid-off, all travel was suspended and office space rent was suspended, allowing the entire staff to work remo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 Mobiquity Technologies,
Inc., a New York corporation (the “Company”), is the parent company of its operating subsidiaries; Mobiquity Networks, Inc.
(“Mobiquity Networks”) and Advangelists, LLC (Advangelists).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Advangelists’ marketplace engages with approximately
2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all
been developed internally. We own all of our technology. Recent Developments and Employment Agreement with
Deepanker Katyal Deepanker Katyal’s employment agreement which
commenced December 7, 2018 has a term of three years. Mr. Katyal is required to devote at least 40 hours per week pursuant to his responsibility
as CEO of Advangelists. The agreement provides for full indemnification and participation in all benefit plans, programs and perquisites
as are generally provided by the Company to its employees, including medical, dental, life insurance, disability and 401(k) participation.
The agreement provides for termination for cause after giving employee 30 days’ prior written notice. The agreement provides for
termination by the Company without cause after 60 days’ prior written notice with severance pay as described in his agreement. His
employment agreement also provides for termination by disability for a period of more than six consecutive months in any 12-month period,
termination by employee for good reason as defined in the agreement and restrictive covenants for a period of one year following the termination
date. Effective as of September 13, 2019, Mobiquity Technologies,
Inc. (the “Company”) entered into a Stock Purchase Agreement (the “GTECH SPA”) with GBT Technologies, Inc. (“GTECH”),
pursuant to which the Company acquired from GTECH 15,000,000 shares of the Company’s common stock that was owned by GTECH (the “MOBQ
Shares”). In consideration for the purchase of the MOBQ Shares from GTECH, the Company transferred to GTECH 110,000 shares of GTECH’s
common stock that was owned by the Company. On September 13, 2019, Advangelists, LLC (“AVNG”),
a wholly-owned subsidiary of the Company, entered into Amendment No. 1 to Employment Agreement (the “Katyal Amendment”) with
Deepankar Katyal,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shares of the Company’s common stock at an exercise price of $36.00 per share, of which 25,000 vest on the date of the Katyal Amendment, and of which 12,500 vest on the one 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On September 13, 2019, AVNG entered into Amendment
No. 1 to Employment Agreement (the “Katyal Amendment”) with Lokesh Mehta, which amends Mr. Mehta’s original employment
agreement (the “Original Mehta Agreement”), dated as of December 7, 2018. Pursuant to the Mehta Amendment, among other things,
(i) the Company agreed to indemnify Mr. Mehta to the extent provided in the Company’s Certificate and By-laws and to include Mr.
Mehta as an insured under the Company’s applicable directors’ and officers’ liability insurance policies; (ii) AVNG
agreed to provide Mr. Mehta with an automobile allowance of $550.00 per month, and (iii) the non-compete restrictive covenants contained
in the Original Mehta Agreement ceased. In addition, the Mehta Amendment provides for the Company to redeem the shares of the Company’s
Class B Preferred Stock (the “Class B Stock”) owned by Mr. Mehta, and entitles Mr. Mehta to the following additional compensation:
· A bonus, payable in cash or common stock of the Company, equal to 1% of the Company’s Gross Revenue for each completed fiscal month during the 2019 fiscal year, subject to certain revenue thresholds as set forth in the Mehta Amendment;
· Commissions equal to 5% of the Net Revenues (as defined in the Mehta Amendment) of all New Katyal Managed Accounts (as defined in the Katyal Amendment);
· Options to purchase 37,500 shares of the Company’s common stock at an exercise price of $36.00 per share, of which 25,000 vest on the date of the Mehta Amendment, and of which 12,500 vest on the one year anniversary of the Mehta Amendment. In connection with the Mehta Amendment, on September
13, 2019, the Company entered into a Class B Preferred Stock Redemption Agreement (the “Mehta Redemption Agreement”), pursuant
to which the Company redeemed the Company’s Class B Stock owned by Mehta in exchange for an employment agreement and other good
and valuable consideration including an automobile allowance.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Dean Julia - Principal Executive Officer President and Director Sean McDonnell - Chief Financial Officer Sean Trepeta – Board of Directors Dr. Eugene Salkind – Board of Directors</t>
        </is>
      </c>
    </row>
    <row r="5">
      <c r="A5" s="4" t="inlineStr">
        <is>
          <t>PRINCIPLES OF CONSOLIDATION</t>
        </is>
      </c>
      <c r="B5" s="4" t="inlineStr">
        <is>
          <t>PRINCIPLES OF CONSOLIDATION - The accompanying condensed
consolidated financial statements include the accounts of Mobiquity Technologies, Inc. and its wholly owned subsidiaries, Mobiquity Networks,
Inc. and Advangelists, LLC. All intercompany accounts and transactions have been eliminated in consolidation.</t>
        </is>
      </c>
    </row>
    <row r="6">
      <c r="A6" s="4" t="inlineStr">
        <is>
          <t>ESTIMATES</t>
        </is>
      </c>
      <c r="B6" s="4" t="inlineStr">
        <is>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 The Company considers
all highly liquid debt instruments with a maturity of three months or less, as well as bank money market accounts, to be cash equivalents.
As of December 31, 2020, and December 31, 2019, the balances are $602,182 and $1,240,064, respectively.</t>
        </is>
      </c>
    </row>
    <row r="8">
      <c r="A8" s="4" t="inlineStr">
        <is>
          <t>CONCENTRATION OF CREDIT RISK</t>
        </is>
      </c>
      <c r="B8" s="4" t="inlineStr">
        <is>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December 31, 2020 consist
of 58.3% held by six of our largest customers. Our December 31, 2019, receivables consist of 47% held by four of our largest customers. The Company places its temporary cash investments
with high credit quality financial institutions. At times, the Company maintains bank account balances, which exceed FDIC limits. As of
December 31, 2020, and December 31, 2019, the Company exceeded FDIC limits by $114,986 and $749,037, respectively.</t>
        </is>
      </c>
    </row>
    <row r="9">
      <c r="A9" s="4" t="inlineStr">
        <is>
          <t>REVENUE RECOGNITION</t>
        </is>
      </c>
      <c r="B9" s="4" t="inlineStr">
        <is>
          <t>REVENUE RECOGNITION –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Company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as not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t>
        </is>
      </c>
    </row>
    <row r="10">
      <c r="A10" s="4" t="inlineStr">
        <is>
          <t>ALLOWANCE FOR DOUBTFUL ACCOUNTS</t>
        </is>
      </c>
      <c r="B10" s="4" t="inlineStr">
        <is>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20, and December 31, 2019, allowance for doubtful accounts were
$386,600 and $80,600, respectively.</t>
        </is>
      </c>
    </row>
    <row r="11">
      <c r="A11" s="4" t="inlineStr">
        <is>
          <t>PROPERTY AND EQUIPMENT</t>
        </is>
      </c>
      <c r="B11" s="4" t="inlineStr">
        <is>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is>
      </c>
    </row>
    <row r="12">
      <c r="A12" s="4" t="inlineStr">
        <is>
          <t>LONG-LIVED ASSETS</t>
        </is>
      </c>
      <c r="B12" s="4" t="inlineStr">
        <is>
          <t>LONG LIVED ASSETS – In
accordance with ASC 360, “ Property, Plant and Equipment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a four million dollar write down loss due to the COVID-19 pandemic for the period ended December 31, 2020. Transactions with major customers During the year ended December 31, 2020,
six customers accounted for approximately 58% of revenues and for the year ended December 31, 2019, four customers accounted for
47% our revenues.</t>
        </is>
      </c>
    </row>
    <row r="13">
      <c r="A13" s="4" t="inlineStr">
        <is>
          <t>ADVERTISING COSTS</t>
        </is>
      </c>
      <c r="B13" s="4" t="inlineStr">
        <is>
          <t>ADVERTISING COSTS - Advertising costs are expensed
as incurred. For the year ended December 31, 2020 and December 31, 2019, there were advertising costs of $1,400 and $70,042, respectively.</t>
        </is>
      </c>
    </row>
    <row r="14">
      <c r="A14" s="4" t="inlineStr">
        <is>
          <t>ACCOUNTING FOR STOCK BASED COMPENSATION</t>
        </is>
      </c>
      <c r="B14" s="4" t="inlineStr">
        <is>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7 “Stock Option Plans” in the Notes to Consolidated Financial Statements in this report for a
more detailed discussion.</t>
        </is>
      </c>
    </row>
    <row r="15">
      <c r="A15" s="4" t="inlineStr">
        <is>
          <t>BENEFICIAL CONVERSION FEATURES</t>
        </is>
      </c>
      <c r="B15" s="4" t="inlineStr">
        <is>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is>
      </c>
    </row>
    <row r="16">
      <c r="A16" s="4" t="inlineStr">
        <is>
          <t>INCOME TAXES</t>
        </is>
      </c>
      <c r="B16" s="4" t="inlineStr">
        <is>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is>
      </c>
    </row>
    <row r="17">
      <c r="A17" s="4" t="inlineStr">
        <is>
          <t>RECENTLY ISSUED ACCOUNTING PRONOUNCEMENTS</t>
        </is>
      </c>
      <c r="B17" s="4" t="inlineStr">
        <is>
          <t>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December 10, 2019,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is>
      </c>
    </row>
    <row r="18">
      <c r="A18" s="4" t="inlineStr">
        <is>
          <t>NET LOSS PER SHARE</t>
        </is>
      </c>
      <c r="B18" s="4" t="inlineStr">
        <is>
          <t>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748,505 because they are anti-dilutive, as a result of a net los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602182</v>
      </c>
      <c r="C3" s="6" t="n">
        <v>1240064</v>
      </c>
    </row>
    <row r="4">
      <c r="A4" s="4" t="inlineStr">
        <is>
          <t>Accounts receivable, net</t>
        </is>
      </c>
      <c r="B4" s="5" t="n">
        <v>1698719</v>
      </c>
      <c r="C4" s="5" t="n">
        <v>3611378</v>
      </c>
    </row>
    <row r="5">
      <c r="A5" s="4" t="inlineStr">
        <is>
          <t>Prepaid expenses and other current assets</t>
        </is>
      </c>
      <c r="B5" s="5" t="n">
        <v>46396</v>
      </c>
      <c r="C5" s="5" t="n">
        <v>20200</v>
      </c>
    </row>
    <row r="6">
      <c r="A6" s="4" t="inlineStr">
        <is>
          <t>Total Current Assets</t>
        </is>
      </c>
      <c r="B6" s="5" t="n">
        <v>2347297</v>
      </c>
      <c r="C6" s="5" t="n">
        <v>4871642</v>
      </c>
    </row>
    <row r="7">
      <c r="A7" s="4" t="inlineStr">
        <is>
          <t>Property and equipment (net of accumulated depreciation of $12,635 and $6,364, respectively)</t>
        </is>
      </c>
      <c r="B7" s="5" t="n">
        <v>21428</v>
      </c>
      <c r="C7" s="5" t="n">
        <v>21100</v>
      </c>
    </row>
    <row r="8">
      <c r="A8" s="4" t="inlineStr">
        <is>
          <t>Goodwill</t>
        </is>
      </c>
      <c r="B8" s="5" t="n">
        <v>1352865</v>
      </c>
      <c r="C8" s="5" t="n">
        <v>1352865</v>
      </c>
    </row>
    <row r="9">
      <c r="A9" s="4" t="inlineStr">
        <is>
          <t>Intangible assets (net of accumulated amortization of $3,355,922 and $1,555,186, respectively)</t>
        </is>
      </c>
      <c r="B9" s="5" t="n">
        <v>5647754</v>
      </c>
      <c r="C9" s="5" t="n">
        <v>11448490</v>
      </c>
    </row>
    <row r="10">
      <c r="A10" s="3" t="inlineStr">
        <is>
          <t>Other Assets</t>
        </is>
      </c>
    </row>
    <row r="11">
      <c r="A11" s="4" t="inlineStr">
        <is>
          <t>Security deposits</t>
        </is>
      </c>
      <c r="B11" s="5" t="n">
        <v>9000</v>
      </c>
      <c r="C11" s="5" t="n">
        <v>9000</v>
      </c>
    </row>
    <row r="12">
      <c r="A12" s="4" t="inlineStr">
        <is>
          <t>Investment in corporate stock</t>
        </is>
      </c>
      <c r="B12" s="5" t="n">
        <v>91</v>
      </c>
      <c r="C12" s="5" t="n">
        <v>3100</v>
      </c>
    </row>
    <row r="13">
      <c r="A13" s="4" t="inlineStr">
        <is>
          <t>Total Assets</t>
        </is>
      </c>
      <c r="B13" s="5" t="n">
        <v>9378435</v>
      </c>
      <c r="C13" s="5" t="n">
        <v>17706197</v>
      </c>
    </row>
    <row r="14">
      <c r="A14" s="3" t="inlineStr">
        <is>
          <t>Current Liabilities:</t>
        </is>
      </c>
    </row>
    <row r="15">
      <c r="A15" s="4" t="inlineStr">
        <is>
          <t>Accounts payable</t>
        </is>
      </c>
      <c r="B15" s="5" t="n">
        <v>2055175</v>
      </c>
      <c r="C15" s="5" t="n">
        <v>2958108</v>
      </c>
    </row>
    <row r="16">
      <c r="A16" s="4" t="inlineStr">
        <is>
          <t>Accrued expenses</t>
        </is>
      </c>
      <c r="B16" s="5" t="n">
        <v>1085292</v>
      </c>
      <c r="C16" s="5" t="n">
        <v>960734</v>
      </c>
    </row>
    <row r="17">
      <c r="A17" s="4" t="inlineStr">
        <is>
          <t>Notes payable</t>
        </is>
      </c>
      <c r="B17" s="5" t="n">
        <v>901283</v>
      </c>
      <c r="C17" s="5" t="n">
        <v>566250</v>
      </c>
    </row>
    <row r="18">
      <c r="A18" s="4" t="inlineStr">
        <is>
          <t>Total Current Liabilities</t>
        </is>
      </c>
      <c r="B18" s="5" t="n">
        <v>4041750</v>
      </c>
      <c r="C18" s="5" t="n">
        <v>4485092</v>
      </c>
    </row>
    <row r="19">
      <c r="A19" s="4" t="inlineStr">
        <is>
          <t>Long term portion of notes payable, net</t>
        </is>
      </c>
      <c r="B19" s="5" t="n">
        <v>2450000</v>
      </c>
      <c r="C19" s="5" t="n">
        <v>2300000</v>
      </c>
    </row>
    <row r="20">
      <c r="A20" s="4" t="inlineStr">
        <is>
          <t>Total Liabilities</t>
        </is>
      </c>
      <c r="B20" s="5" t="n">
        <v>6491750</v>
      </c>
      <c r="C20" s="5" t="n">
        <v>6785092</v>
      </c>
    </row>
    <row r="21">
      <c r="A21" s="3" t="inlineStr">
        <is>
          <t>Stockholders' Equity:</t>
        </is>
      </c>
    </row>
    <row r="22">
      <c r="A22" s="4" t="inlineStr">
        <is>
          <t>Common stock: 100,000,000 authorized; $0.0001 par value 2,803,685 and 2,335,792 shares issued and outstanding at December 31, 2020 and December 31, 2019</t>
        </is>
      </c>
      <c r="B22" s="5" t="n">
        <v>282</v>
      </c>
      <c r="C22" s="5" t="n">
        <v>234</v>
      </c>
    </row>
    <row r="23">
      <c r="A23" s="4" t="inlineStr">
        <is>
          <t>Treasury stock $36 par value 37,500 and 37,500 shares outstanding at December 31, 2020 and December 31, 2019</t>
        </is>
      </c>
      <c r="B23" s="5" t="n">
        <v>-1350000</v>
      </c>
      <c r="C23" s="5" t="n">
        <v>-1350000</v>
      </c>
    </row>
    <row r="24">
      <c r="A24" s="4" t="inlineStr">
        <is>
          <t>Additional paid-in capital</t>
        </is>
      </c>
      <c r="B24" s="5" t="n">
        <v>184586420</v>
      </c>
      <c r="C24" s="5" t="n">
        <v>177427524</v>
      </c>
    </row>
    <row r="25">
      <c r="A25" s="4" t="inlineStr">
        <is>
          <t>Accumulated deficit</t>
        </is>
      </c>
      <c r="B25" s="5" t="n">
        <v>-186168926</v>
      </c>
      <c r="C25" s="5" t="n">
        <v>-171136522</v>
      </c>
    </row>
    <row r="26">
      <c r="A26" s="4" t="inlineStr">
        <is>
          <t>Total Stockholder's Equity</t>
        </is>
      </c>
      <c r="B26" s="5" t="n">
        <v>2886685</v>
      </c>
      <c r="C26" s="5" t="n">
        <v>10921105</v>
      </c>
    </row>
    <row r="27">
      <c r="A27" s="4" t="inlineStr">
        <is>
          <t>Total Liabilities and Stockholders' Equity</t>
        </is>
      </c>
      <c r="B27" s="5" t="n">
        <v>9378435</v>
      </c>
      <c r="C27" s="5" t="n">
        <v>17706197</v>
      </c>
    </row>
    <row r="28">
      <c r="A28" s="4" t="inlineStr">
        <is>
          <t>AAA Preferred Stock [Member]</t>
        </is>
      </c>
    </row>
    <row r="29">
      <c r="A29" s="3" t="inlineStr">
        <is>
          <t>Stockholders' Equity:</t>
        </is>
      </c>
    </row>
    <row r="30">
      <c r="A30" s="4" t="inlineStr">
        <is>
          <t>Preferred Stock</t>
        </is>
      </c>
      <c r="B30" s="5" t="n">
        <v>868869</v>
      </c>
      <c r="C30" s="5" t="n">
        <v>714869</v>
      </c>
    </row>
    <row r="31">
      <c r="A31" s="4" t="inlineStr">
        <is>
          <t>Preferred stock Series C [Member]</t>
        </is>
      </c>
    </row>
    <row r="32">
      <c r="A32" s="3" t="inlineStr">
        <is>
          <t>Stockholders' Equity:</t>
        </is>
      </c>
    </row>
    <row r="33">
      <c r="A33" s="4" t="inlineStr">
        <is>
          <t>Preferred Stock</t>
        </is>
      </c>
      <c r="B33" s="5" t="n">
        <v>15000</v>
      </c>
      <c r="C33" s="5" t="n">
        <v>15000</v>
      </c>
    </row>
    <row r="34">
      <c r="A34" s="4" t="inlineStr">
        <is>
          <t>Series E Preferred Stock</t>
        </is>
      </c>
    </row>
    <row r="35">
      <c r="A35" s="3" t="inlineStr">
        <is>
          <t>Stockholders' Equity:</t>
        </is>
      </c>
    </row>
    <row r="36">
      <c r="A36" s="4" t="inlineStr">
        <is>
          <t>Preferred Stock</t>
        </is>
      </c>
      <c r="B36" s="6" t="n">
        <v>4935040</v>
      </c>
      <c r="C36" s="6" t="n">
        <v>5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3. ACQUISITION OF ADVANGELISTS, LLC (Tables)</t>
        </is>
      </c>
      <c r="B1" s="2" t="inlineStr">
        <is>
          <t>12 Months Ended</t>
        </is>
      </c>
    </row>
    <row r="2">
      <c r="B2" s="2" t="inlineStr">
        <is>
          <t>Dec. 31, 2020</t>
        </is>
      </c>
    </row>
    <row r="3">
      <c r="A3" s="3" t="inlineStr">
        <is>
          <t>Business Combinations [Abstract]</t>
        </is>
      </c>
    </row>
    <row r="4">
      <c r="A4" s="4" t="inlineStr">
        <is>
          <t>Allocation of purchase price</t>
        </is>
      </c>
      <c r="B4" s="4" t="inlineStr">
        <is>
          <t xml:space="preserve">The following table summarizes the allocation of the
purchase price as of the acquisition date: Purchase Price
$9,500,000 Promissory note $ 9,500,000
Cash 500,000
Mobiquity Technologies, Inc. warrants 3,844,444
Gopher Protocol Inc. common stock 6,155,556
$ 20,000,000 </t>
        </is>
      </c>
    </row>
    <row r="5">
      <c r="A5" s="4" t="inlineStr">
        <is>
          <t>Schedule of Recognized Identified Assets Acquired and Liabilities Assumed</t>
        </is>
      </c>
      <c r="B5" s="4" t="inlineStr">
        <is>
          <t xml:space="preserve">Recognized amount of identifiable assets acquired, liabilities assumed,
and consideration expensed:
Financial assets:
Cash and cash equivalents $ 216,799
Accounts receivable, net 2,679,698
Property and equipment, net 20,335
Intangible assets (a) 10,000,000
Accounts payable and accrued liabilities (2,871,673 )
Purchase price expensed 9,954,841
$ 20,000,000 </t>
        </is>
      </c>
    </row>
    <row r="6">
      <c r="A6" s="4" t="inlineStr">
        <is>
          <t>Schedule of intangible assets</t>
        </is>
      </c>
      <c r="B6" s="4" t="inlineStr">
        <is>
          <t xml:space="preserve">The Company
has no intangibles with indefinite lives.
Useful Lives December 31, 2020 December 31, 2019
Customer relationships 5 years $ 3,003,676 $ 3,003,676
ATOS Platform 5 years 6,000,000 10,000,000
9,003,676 13,003,676
Less accumulated amortization (3,355,922 ) (1,555,186 )
Net carrying value $ 5,647,754 $ 11,448,490 </t>
        </is>
      </c>
    </row>
    <row r="7">
      <c r="A7" s="4" t="inlineStr">
        <is>
          <t>Future accumulated amortization schedule</t>
        </is>
      </c>
      <c r="B7" s="4" t="inlineStr">
        <is>
          <t xml:space="preserve">Future amortization, for the years ending December
31, is as follows:
2021 $ 1,800,736
2022 $ 1,800,736
2023 $ 1,800,736
2024 $ 245,546
Thereafter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NOTES PAYABLE AND DERIVATIVE LIABILITIES (Tables)</t>
        </is>
      </c>
      <c r="B1" s="2" t="inlineStr">
        <is>
          <t>12 Months Ended</t>
        </is>
      </c>
    </row>
    <row r="2">
      <c r="B2" s="2" t="inlineStr">
        <is>
          <t>Dec. 31, 2020</t>
        </is>
      </c>
    </row>
    <row r="3">
      <c r="A3" s="3" t="inlineStr">
        <is>
          <t>Debt Disclosure [Abstract]</t>
        </is>
      </c>
    </row>
    <row r="4">
      <c r="A4" s="4" t="inlineStr">
        <is>
          <t>Summary of Convertible Promissory Notes</t>
        </is>
      </c>
      <c r="B4" s="4" t="inlineStr">
        <is>
          <t xml:space="preserve">Summary of Notes payable:
December 31, December 31,
Berg Notes (a) $ – $ 50,000
Mob-Fox US LLC (c) 30,000 –
Dr. Salkind, et al 2,550,000 2,550,000
Small Business Administration (b) 415,842 –
Business Capital Providers (d) 355,441 266,250
Total Debt 3,351,283 2,866,250
Current portion of debt 901,283 566,250
Long-term portion of debt $ 2,450,000 $ 2,300,000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All other notes have been converted to equity.
(b) In May of 2020, the Companies applied and received Small Business Administration Cares Act loans due to the COVID-19 Pandemic. Each loan carries a five-year term, carrying a one percent interest rate. The loans turn into grants if the funds are use the for the SBA accepted purposes. The window to use the funds for the SBA specific purposes is a twenty-four-week period. If the funds are used for the allotted expenses the loans turn into grants with each loan being forgiven. The Company also received an Economic Injury Disaster Loan from the SBA which carries a thirty-year term, carrying a three point seven five percent interest rate.
(c) In October of 2020, the Company entered into an agreement with a vendor to accept $65,000 in full settlement of our payable due. A down payment of $15,000 at the signing of the agreement and five payments of $10,000 each.
(d)
On June 26, 2019, the Company entered into a merchant
agreement with Business Capital Providers, Inc. in the amount of $250,000 payable daily at $2,556.82, per payment for the term of 132
business days, loan paid in full. On August 1, 2019, the Company entered into a second
merchant agreement with Business Capital Providers, Inc. in the amount of $250,000 payable daily at $2,556.82, per payment for the term
of 132 business days, loan paid in full. On November 6, 2019, the Company entered into a third
merchant agreement with Business Capital Providers, Inc. in the amount of $250,000 payable daily at $2,556.82, per payment for the term
of 132 business days, loan paid in full. On February 20, 2020, the Company entered into a fourth
merchant agreement with Business Capital Providers, Inc. in the amount of $250,000 payable daily at $2,556.82, per payment for the term
of 132 business days, loan paid in full. On June 12, 2020, the Company entered into a fifth
merchant agreement with Business Capital Providers, Inc. in the amount of $250,000 payable daily at $2,556.82, per payment for the term
of 132 business days, loan paid in full. On August 11, 2020, the Company entered into a sixth
merchant agreement with Business Capital Providers, Inc. in the amount of $250,000 payable daily at $2,556.82, per payment for a term
of 132 business days. On November 25, 2020, the Company entered into a seventh
merchant agreement with Business Capital Providers, Inc. in the of $310,000 payable daily at $2,700.00, per payment for the term of 155
business da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5. 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for the years ended
December 31, 2019 and 2018 is summarized as follows:
2020 2019
Current:
Federal $ – $ –
State – –
– –
Deferred:
Federal – –
State – –
$ – $ – </t>
        </is>
      </c>
    </row>
    <row r="5">
      <c r="A5" s="4" t="inlineStr">
        <is>
          <t>Schedule of deferred income taxes</t>
        </is>
      </c>
      <c r="B5" s="4" t="inlineStr">
        <is>
          <t xml:space="preserve">The tax effects of temporary differences which give
rise to deferred tax assets (liabilities) are summarized as follows:
YEAR ENDED DECEMBER 31,
2020 2019
Net operating loss carryforwards $ (46,396,000 ) $ (42,488,000 )
Stock based compensation – options/warrants 4,607,000 4,257,000
Stock issued for services 879,000 971,000
Gain loss on derivative instrument 781,000 781,000
Disallowed entertainment expense 51,000 50,000
Charitable contribution limitation 7,000 7,000
Preferred Stock 25,000 25,000
Bad debt expense &amp; reserves 228,000 33,000
Penalties 3,000 3,000
Loss on extinguishment of debt 1,133,000 1,133,000
Beneficial conversion features 77,000 77,000
Mobiquity-Spain – net loss 540,000 540,000
Impairment of long-lived assets 58,000 58,000
Stock issued for interest 245,000 245,000
Nondeductible insurance 14,000 13,000
Stock incentives 15,000 15,000
Derivative expense 480,000 480,000
Professional Fees 944,000 774,000
Gain / Loss on stock held for investment 646,000 646,000
Gain / Loss on company stock 5,235,000 4,456,000
Gain / Loss on settlement of company debt 2,757,000 2,757,000
Gain / Loss on sale of warrants 7,259,000 6,931,000
Unrealized loss on securities 1,944,000 1,943,000
Acquisition expense 3,904,000 3,904,000
Depreciation - tax 3,000 –
Depreciation - book (4,000 ) –
Amortization - book (72,000 ) –
Federal income tax 105,000 –
State tax - tax (3,000 ) –
State tax - book 30,000 –
Interest expense - tax (263,000 ) –
Interest expense - book 276,000 –
Accrued salaries – current year 344,000 –
Accrues salaries – prior year (438,000 ) –
Amortization of debt discount 2,058,000 2,058,000
Deferred Tax Assets (12,528,000 ) (10,331,000 )
Less Valuation Allowance 12,528,000 10,331,000
Net Deferred Tax Asset $ – $ – </t>
        </is>
      </c>
    </row>
    <row r="6">
      <c r="A6" s="4" t="inlineStr">
        <is>
          <t>Reconciliation of federal statutory rate</t>
        </is>
      </c>
      <c r="B6" s="4" t="inlineStr">
        <is>
          <t xml:space="preserve">A reconciliation of the federal statutory rate to
the Company’s effective tax rate is as follows:
YEARS ENDED DECEMBER 31,
2020 2019
Federal Statutory Tax Rate 21.00% 21.00%
State Taxes, net of Federal benefit 5.00% 5.00%
Change in Valuation Allowance (26.00% ) (26.00% )
Total Tax Expense 0.00%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7. OPTIONS AND WARRANTS (Tables)</t>
        </is>
      </c>
      <c r="B1" s="2" t="inlineStr">
        <is>
          <t>12 Months Ended</t>
        </is>
      </c>
    </row>
    <row r="2">
      <c r="B2" s="2" t="inlineStr">
        <is>
          <t>Dec. 31, 2020</t>
        </is>
      </c>
    </row>
    <row r="3">
      <c r="A3" s="3" t="inlineStr">
        <is>
          <t>Stockholders' Equity Note [Abstract]</t>
        </is>
      </c>
    </row>
    <row r="4">
      <c r="A4" s="4" t="inlineStr">
        <is>
          <t>Schedule of stock based compensation expense</t>
        </is>
      </c>
      <c r="B4" s="4" t="inlineStr">
        <is>
          <t xml:space="preserve">The following table summarizes stock-based compensation
expense for the years ended December 31, 2020 and 2019:
Years Ended December 31,
2020 2019
Employee stock-based compensation – option grants $ 1,347,048 $ 6,599,000
Employee stock-based compensation – stock grants – –
Non-Employee stock-based compensation – option grants – –
Non-Employee stock-based compensation – stock grants – –
Non-Employee stock-based compensation – warrants for retirement of debt 598,894 23,213,197
$ 1,945,942 $ 29,812,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8. STOCK OPTION PLANS (Tables)</t>
        </is>
      </c>
      <c r="B1" s="2" t="inlineStr">
        <is>
          <t>12 Months Ended</t>
        </is>
      </c>
    </row>
    <row r="2">
      <c r="B2" s="2" t="inlineStr">
        <is>
          <t>Dec. 31, 2020</t>
        </is>
      </c>
    </row>
    <row r="3">
      <c r="A3" s="4" t="inlineStr">
        <is>
          <t>Options [Member]</t>
        </is>
      </c>
    </row>
    <row r="4">
      <c r="A4" s="4" t="inlineStr">
        <is>
          <t>Assumptions used</t>
        </is>
      </c>
      <c r="B4" s="4" t="inlineStr">
        <is>
          <t xml:space="preserve">The weighted average assumptions made in calculating
the fair values of options granted during the years ended December 31, 2020 and 2019 are as follows:
Years Ended
2020 2019
Expected volatility 592.89% 242.39%
Expected dividend yield – –
Risk-free interest rate 0.74% 2.32%
Expected term (in years) 5.00 6.00 </t>
        </is>
      </c>
    </row>
    <row r="5">
      <c r="A5" s="4" t="inlineStr">
        <is>
          <t>Schedule of options outstanding</t>
        </is>
      </c>
      <c r="B5" s="4" t="inlineStr">
        <is>
          <t xml:space="preserve">Share Weighted Weighted Aggregate Intrinsic
Outstanding, January 1, 2020 281,000 $ 48.00 6.15 $ 769,500
Granted 25,313 35.75 – –
Exercised – – – –
Cancelled &amp; Expired (3,468 ) – – –
Outstanding, December 31, 2020 302,845 $ 45.85 4.65 $ –
Options exercisable, December 31, 2020 281,869 $ 45.78 5.10 $ – </t>
        </is>
      </c>
    </row>
    <row r="6">
      <c r="A6" s="4" t="inlineStr">
        <is>
          <t>Warrants [Member]</t>
        </is>
      </c>
    </row>
    <row r="7">
      <c r="A7" s="4" t="inlineStr">
        <is>
          <t>Assumptions used</t>
        </is>
      </c>
      <c r="B7" s="4" t="inlineStr">
        <is>
          <t xml:space="preserve">The weighted average assumptions made in calculating
the fair value of warrants granted during the years ended December 31, 2020 and 2019 are as follows:
Years Ended December 31,
2020 2019
Expected volatility 449.47%. 164.85%
Expected dividend yield – –
Risk-free interest rate 0.91% 7.48%
Expected term (in years) 5.83 3.20 </t>
        </is>
      </c>
    </row>
    <row r="8">
      <c r="A8" s="4" t="inlineStr">
        <is>
          <t>Schedule of warrants outstanding</t>
        </is>
      </c>
      <c r="B8" s="4" t="inlineStr">
        <is>
          <t xml:space="preserve">Share Weighted Weighted Aggregate Intrinsic
Outstanding, January 1, 2020 642,620 $ 44.00 5.81 $ 2,500,502
Granted 30,638 – – –
Exercised (33,138 ) – – –
Expired (173,484 ) – – –
Outstanding, December 31, 2020 466,636 $ 52.52 6.31 $ –
Warrants exercisable, December 31, 2020 466,636 $ 52.52 6.3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Loss from operations</t>
        </is>
      </c>
      <c r="B4" s="6" t="n">
        <v>-15029395</v>
      </c>
      <c r="C4" s="6" t="n">
        <v>-437473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2. Summary of Significant Policies (Details Narrative) - USD ($)</t>
        </is>
      </c>
      <c r="B1" s="2" t="inlineStr">
        <is>
          <t>8 Months Ended</t>
        </is>
      </c>
      <c r="C1" s="2" t="inlineStr">
        <is>
          <t>12 Months Ended</t>
        </is>
      </c>
    </row>
    <row r="2">
      <c r="B2" s="2" t="inlineStr">
        <is>
          <t>Sep. 13, 2019</t>
        </is>
      </c>
      <c r="C2" s="2" t="inlineStr">
        <is>
          <t>Dec. 31, 2020</t>
        </is>
      </c>
      <c r="D2" s="2" t="inlineStr">
        <is>
          <t>Dec. 31, 2019</t>
        </is>
      </c>
      <c r="E2" s="2" t="inlineStr">
        <is>
          <t>Dec. 31, 2018</t>
        </is>
      </c>
    </row>
    <row r="3">
      <c r="A3" s="4" t="inlineStr">
        <is>
          <t>Cash and cash equivalents</t>
        </is>
      </c>
      <c r="C3" s="6" t="n">
        <v>602182</v>
      </c>
      <c r="D3" s="6" t="n">
        <v>1240064</v>
      </c>
      <c r="E3" s="6" t="n">
        <v>624338</v>
      </c>
    </row>
    <row r="4">
      <c r="A4" s="4" t="inlineStr">
        <is>
          <t>Cash over FDIC insurance limits</t>
        </is>
      </c>
      <c r="C4" s="5" t="n">
        <v>114986</v>
      </c>
      <c r="D4" s="5" t="n">
        <v>749037</v>
      </c>
    </row>
    <row r="5">
      <c r="A5" s="4" t="inlineStr">
        <is>
          <t>Allowance for doubtful accounts</t>
        </is>
      </c>
      <c r="C5" s="5" t="n">
        <v>386600</v>
      </c>
      <c r="D5" s="5" t="n">
        <v>80600</v>
      </c>
    </row>
    <row r="6">
      <c r="A6" s="4" t="inlineStr">
        <is>
          <t>Impairment losses on long lived assets</t>
        </is>
      </c>
      <c r="C6" s="5" t="n">
        <v>0</v>
      </c>
      <c r="D6" s="5" t="n">
        <v>0</v>
      </c>
    </row>
    <row r="7">
      <c r="A7" s="4" t="inlineStr">
        <is>
          <t>Advertising costs</t>
        </is>
      </c>
      <c r="C7" s="6" t="n">
        <v>1400</v>
      </c>
      <c r="D7" s="6" t="n">
        <v>70042</v>
      </c>
    </row>
    <row r="8">
      <c r="A8" s="4" t="inlineStr">
        <is>
          <t>Antidilutive shares excluded from earnings per share calculation</t>
        </is>
      </c>
      <c r="C8" s="5" t="n">
        <v>748505</v>
      </c>
    </row>
    <row r="9">
      <c r="A9" s="4" t="inlineStr">
        <is>
          <t>Write-down loss</t>
        </is>
      </c>
      <c r="C9" s="6" t="n">
        <v>4000000</v>
      </c>
    </row>
    <row r="10">
      <c r="A10" s="4" t="inlineStr">
        <is>
          <t>Accounts Receivable [Member] | Six Customers [Member]</t>
        </is>
      </c>
    </row>
    <row r="11">
      <c r="A11" s="4" t="inlineStr">
        <is>
          <t>Concentration risk percentage</t>
        </is>
      </c>
      <c r="C11" s="4" t="inlineStr">
        <is>
          <t>58.30%</t>
        </is>
      </c>
    </row>
    <row r="12">
      <c r="A12" s="4" t="inlineStr">
        <is>
          <t>Accounts Receivable [Member] | Four Customers [Member]</t>
        </is>
      </c>
    </row>
    <row r="13">
      <c r="A13" s="4" t="inlineStr">
        <is>
          <t>Concentration risk percentage</t>
        </is>
      </c>
      <c r="D13" s="4" t="inlineStr">
        <is>
          <t>47.00%</t>
        </is>
      </c>
    </row>
    <row r="14">
      <c r="A14" s="4" t="inlineStr">
        <is>
          <t>Sales Revenue, Net [Member] | Six Customers [Member]</t>
        </is>
      </c>
    </row>
    <row r="15">
      <c r="A15" s="4" t="inlineStr">
        <is>
          <t>Concentration risk percentage</t>
        </is>
      </c>
      <c r="C15" s="4" t="inlineStr">
        <is>
          <t>58.00%</t>
        </is>
      </c>
    </row>
    <row r="16">
      <c r="A16" s="4" t="inlineStr">
        <is>
          <t>Sales Revenue, Net [Member] | Four Customers [Member]</t>
        </is>
      </c>
    </row>
    <row r="17">
      <c r="A17" s="4" t="inlineStr">
        <is>
          <t>Concentration risk percentage</t>
        </is>
      </c>
      <c r="D17" s="4" t="inlineStr">
        <is>
          <t>47.00%</t>
        </is>
      </c>
    </row>
    <row r="18">
      <c r="A18" s="4" t="inlineStr">
        <is>
          <t>MOBQ [Member] | Stock Purchase Agreement [Member]</t>
        </is>
      </c>
    </row>
    <row r="19">
      <c r="A19" s="4" t="inlineStr">
        <is>
          <t>Stock exchanged, shares received</t>
        </is>
      </c>
      <c r="B19" s="5" t="n">
        <v>15000000</v>
      </c>
    </row>
    <row r="20">
      <c r="A20" s="4" t="inlineStr">
        <is>
          <t>GTECH [Member] | Stock Purchase Agreement [Member]</t>
        </is>
      </c>
    </row>
    <row r="21">
      <c r="A21" s="4" t="inlineStr">
        <is>
          <t>Stock exchanged, shares transferred</t>
        </is>
      </c>
      <c r="B21" s="5" t="n">
        <v>11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3. Acquisition of Advangelists, LLC (Details) - Advangelists [Member] - Merger Agreement [Member] - GEAL [Member]</t>
        </is>
      </c>
      <c r="B1" s="2" t="inlineStr">
        <is>
          <t>11 Months Ended</t>
        </is>
      </c>
    </row>
    <row r="2">
      <c r="B2" s="2" t="inlineStr">
        <is>
          <t>Dec. 06, 2018USD ($)</t>
        </is>
      </c>
    </row>
    <row r="3">
      <c r="A3" s="4" t="inlineStr">
        <is>
          <t>Promissory note</t>
        </is>
      </c>
      <c r="B3" s="6" t="n">
        <v>9500000</v>
      </c>
    </row>
    <row r="4">
      <c r="A4" s="4" t="inlineStr">
        <is>
          <t>Cash paid for acquisition</t>
        </is>
      </c>
      <c r="B4" s="5" t="n">
        <v>500000</v>
      </c>
    </row>
    <row r="5">
      <c r="A5" s="4" t="inlineStr">
        <is>
          <t>Warrants issued</t>
        </is>
      </c>
      <c r="B5" s="5" t="n">
        <v>3844444</v>
      </c>
    </row>
    <row r="6">
      <c r="A6" s="4" t="inlineStr">
        <is>
          <t>Gopher common stock issued</t>
        </is>
      </c>
      <c r="B6" s="5" t="n">
        <v>6155556</v>
      </c>
    </row>
    <row r="7">
      <c r="A7" s="4" t="inlineStr">
        <is>
          <t>Total amount transferred</t>
        </is>
      </c>
      <c r="B7" s="6" t="n">
        <v>2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3. Acquisition of Advangelists (Details - Consideration paid, identifiable assets acquired, and liabilities assumed) - Advangelists [Member]</t>
        </is>
      </c>
      <c r="B1" s="2" t="inlineStr">
        <is>
          <t>Dec. 06, 2018USD ($)</t>
        </is>
      </c>
    </row>
    <row r="2">
      <c r="A2" s="3" t="inlineStr">
        <is>
          <t>Recognized identifiable assets acquired and liabilities assumed</t>
        </is>
      </c>
    </row>
    <row r="3">
      <c r="A3" s="4" t="inlineStr">
        <is>
          <t>Cash and cash equivalents</t>
        </is>
      </c>
      <c r="B3" s="6" t="n">
        <v>216799</v>
      </c>
    </row>
    <row r="4">
      <c r="A4" s="4" t="inlineStr">
        <is>
          <t>Accounts receivable, net</t>
        </is>
      </c>
      <c r="B4" s="5" t="n">
        <v>2679698</v>
      </c>
    </row>
    <row r="5">
      <c r="A5" s="4" t="inlineStr">
        <is>
          <t>Property and equipment, net</t>
        </is>
      </c>
      <c r="B5" s="5" t="n">
        <v>20335</v>
      </c>
    </row>
    <row r="6">
      <c r="A6" s="4" t="inlineStr">
        <is>
          <t>Intangible assets (a)</t>
        </is>
      </c>
      <c r="B6" s="5" t="n">
        <v>10000000</v>
      </c>
    </row>
    <row r="7">
      <c r="A7" s="4" t="inlineStr">
        <is>
          <t>Accounts payable and accrued liabilities</t>
        </is>
      </c>
      <c r="B7" s="5" t="n">
        <v>-2871673</v>
      </c>
    </row>
    <row r="8">
      <c r="A8" s="4" t="inlineStr">
        <is>
          <t>Purchase price expensed</t>
        </is>
      </c>
      <c r="B8" s="5" t="n">
        <v>9954841</v>
      </c>
    </row>
    <row r="9">
      <c r="A9" s="4" t="inlineStr">
        <is>
          <t>Total amount identifiable assets and liabilities</t>
        </is>
      </c>
      <c r="B9" s="6"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3. Acquisition of Advangelists (Details - Intangible assets) - USD ($)</t>
        </is>
      </c>
      <c r="B1" s="2" t="inlineStr">
        <is>
          <t>12 Months Ended</t>
        </is>
      </c>
    </row>
    <row r="2">
      <c r="B2" s="2" t="inlineStr">
        <is>
          <t>Dec. 31, 2020</t>
        </is>
      </c>
      <c r="C2" s="2" t="inlineStr">
        <is>
          <t>Dec. 31, 2019</t>
        </is>
      </c>
    </row>
    <row r="3">
      <c r="A3" s="4" t="inlineStr">
        <is>
          <t>Intangible asset, gross</t>
        </is>
      </c>
      <c r="B3" s="6" t="n">
        <v>9003676</v>
      </c>
      <c r="C3" s="6" t="n">
        <v>13003676</v>
      </c>
    </row>
    <row r="4">
      <c r="A4" s="4" t="inlineStr">
        <is>
          <t>Accumulated amortization</t>
        </is>
      </c>
      <c r="B4" s="5" t="n">
        <v>-3355922</v>
      </c>
      <c r="C4" s="5" t="n">
        <v>-1555186</v>
      </c>
    </row>
    <row r="5">
      <c r="A5" s="4" t="inlineStr">
        <is>
          <t>Intangible assets, net</t>
        </is>
      </c>
      <c r="B5" s="5" t="n">
        <v>5647754</v>
      </c>
      <c r="C5" s="5" t="n">
        <v>11448490</v>
      </c>
    </row>
    <row r="6">
      <c r="A6" s="4" t="inlineStr">
        <is>
          <t>Customer Relationships [Member]</t>
        </is>
      </c>
    </row>
    <row r="7">
      <c r="A7" s="4" t="inlineStr">
        <is>
          <t>Intangible asset, gross</t>
        </is>
      </c>
      <c r="B7" s="6" t="n">
        <v>3003676</v>
      </c>
      <c r="C7" s="5" t="n">
        <v>3003676</v>
      </c>
    </row>
    <row r="8">
      <c r="A8" s="4" t="inlineStr">
        <is>
          <t>Useful life</t>
        </is>
      </c>
      <c r="B8" s="4" t="inlineStr">
        <is>
          <t>5 years</t>
        </is>
      </c>
    </row>
    <row r="9">
      <c r="A9" s="4" t="inlineStr">
        <is>
          <t>ATOS Platform [Member]</t>
        </is>
      </c>
    </row>
    <row r="10">
      <c r="A10" s="4" t="inlineStr">
        <is>
          <t>Intangible asset, gross</t>
        </is>
      </c>
      <c r="B10" s="6" t="n">
        <v>6000000</v>
      </c>
      <c r="C10" s="6" t="n">
        <v>10000000</v>
      </c>
    </row>
    <row r="11">
      <c r="A11" s="4" t="inlineStr">
        <is>
          <t>Useful life</t>
        </is>
      </c>
      <c r="B1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umulated depreciation, property and equipment</t>
        </is>
      </c>
      <c r="B2" s="6" t="n">
        <v>12635</v>
      </c>
      <c r="C2" s="6" t="n">
        <v>6364</v>
      </c>
    </row>
    <row r="3">
      <c r="A3" s="4" t="inlineStr">
        <is>
          <t>Accumulated amortization, intangible assets</t>
        </is>
      </c>
      <c r="B3" s="6" t="n">
        <v>3355922</v>
      </c>
      <c r="C3" s="6" t="n">
        <v>1555186</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2803685</v>
      </c>
      <c r="C6" s="5" t="n">
        <v>2335792</v>
      </c>
    </row>
    <row r="7">
      <c r="A7" s="4" t="inlineStr">
        <is>
          <t>Common stock outstanding</t>
        </is>
      </c>
      <c r="B7" s="5" t="n">
        <v>2803685</v>
      </c>
      <c r="C7" s="5" t="n">
        <v>2335792</v>
      </c>
    </row>
    <row r="8">
      <c r="A8" s="4" t="inlineStr">
        <is>
          <t>Treasury Stock par value</t>
        </is>
      </c>
      <c r="B8" s="6" t="n">
        <v>36</v>
      </c>
      <c r="C8" s="6" t="n">
        <v>36</v>
      </c>
    </row>
    <row r="9">
      <c r="A9" s="4" t="inlineStr">
        <is>
          <t>Treasury Stock shares outstanding</t>
        </is>
      </c>
      <c r="B9" s="5" t="n">
        <v>37500</v>
      </c>
      <c r="C9" s="5" t="n">
        <v>37500</v>
      </c>
    </row>
    <row r="10">
      <c r="A10" s="4" t="inlineStr">
        <is>
          <t>AAA Preferred Stock [Member]</t>
        </is>
      </c>
    </row>
    <row r="11">
      <c r="A11" s="4" t="inlineStr">
        <is>
          <t>Preferred Stock par value</t>
        </is>
      </c>
      <c r="B11" s="7" t="n">
        <v>0.0001</v>
      </c>
      <c r="C11" s="7" t="n">
        <v>0.0001</v>
      </c>
    </row>
    <row r="12">
      <c r="A12" s="4" t="inlineStr">
        <is>
          <t>Preferred Stock shares authorized</t>
        </is>
      </c>
      <c r="B12" s="5" t="n">
        <v>4930000</v>
      </c>
      <c r="C12" s="5" t="n">
        <v>5000000</v>
      </c>
    </row>
    <row r="13">
      <c r="A13" s="4" t="inlineStr">
        <is>
          <t>Preferred Stock shares issued</t>
        </is>
      </c>
      <c r="B13" s="5" t="n">
        <v>56413</v>
      </c>
      <c r="C13" s="5" t="n">
        <v>46413</v>
      </c>
    </row>
    <row r="14">
      <c r="A14" s="4" t="inlineStr">
        <is>
          <t>Preferred stock shares outstanding</t>
        </is>
      </c>
      <c r="B14" s="5" t="n">
        <v>56413</v>
      </c>
      <c r="C14" s="5" t="n">
        <v>46413</v>
      </c>
    </row>
    <row r="15">
      <c r="A15" s="4" t="inlineStr">
        <is>
          <t>Preferred stock Series C [Member]</t>
        </is>
      </c>
    </row>
    <row r="16">
      <c r="A16" s="4" t="inlineStr">
        <is>
          <t>Preferred Stock par value</t>
        </is>
      </c>
      <c r="B16" s="4" t="inlineStr">
        <is>
          <t>$ .0001</t>
        </is>
      </c>
      <c r="C16" s="4" t="inlineStr">
        <is>
          <t>$ .0001</t>
        </is>
      </c>
    </row>
    <row r="17">
      <c r="A17" s="4" t="inlineStr">
        <is>
          <t>Preferred Stock shares authorized</t>
        </is>
      </c>
      <c r="B17" s="5" t="n">
        <v>1500</v>
      </c>
      <c r="C17" s="5" t="n">
        <v>1500</v>
      </c>
    </row>
    <row r="18">
      <c r="A18" s="4" t="inlineStr">
        <is>
          <t>Preferred Stock shares issued</t>
        </is>
      </c>
      <c r="B18" s="5" t="n">
        <v>1500</v>
      </c>
      <c r="C18" s="5" t="n">
        <v>1500</v>
      </c>
    </row>
    <row r="19">
      <c r="A19" s="4" t="inlineStr">
        <is>
          <t>Preferred stock shares outstanding</t>
        </is>
      </c>
      <c r="B19" s="5" t="n">
        <v>1500</v>
      </c>
      <c r="C19" s="5" t="n">
        <v>1500</v>
      </c>
    </row>
    <row r="20">
      <c r="A20" s="4" t="inlineStr">
        <is>
          <t>Series E Preferred Stock</t>
        </is>
      </c>
    </row>
    <row r="21">
      <c r="A21" s="4" t="inlineStr">
        <is>
          <t>Preferred Stock par value</t>
        </is>
      </c>
      <c r="B21" s="6" t="n">
        <v>80</v>
      </c>
      <c r="C21" s="6" t="n">
        <v>80</v>
      </c>
    </row>
    <row r="22">
      <c r="A22" s="4" t="inlineStr">
        <is>
          <t>Preferred Stock shares authorized</t>
        </is>
      </c>
      <c r="B22" s="5" t="n">
        <v>70000</v>
      </c>
      <c r="C22" s="5" t="n">
        <v>70000</v>
      </c>
    </row>
    <row r="23">
      <c r="A23" s="4" t="inlineStr">
        <is>
          <t>Preferred Stock shares issued</t>
        </is>
      </c>
      <c r="B23" s="5" t="n">
        <v>61688</v>
      </c>
      <c r="C23" s="5" t="n">
        <v>65625</v>
      </c>
    </row>
    <row r="24">
      <c r="A24" s="4" t="inlineStr">
        <is>
          <t>Preferred stock shares outstanding</t>
        </is>
      </c>
      <c r="B24" s="5" t="n">
        <v>61688</v>
      </c>
      <c r="C24" s="5" t="n">
        <v>65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3. Acquistionof Advangelists (Details - Future amortization)</t>
        </is>
      </c>
      <c r="B1" s="2" t="inlineStr">
        <is>
          <t>Dec. 31, 2020USD ($)</t>
        </is>
      </c>
    </row>
    <row r="2">
      <c r="A2" s="3" t="inlineStr">
        <is>
          <t>Business Combinations [Abstract]</t>
        </is>
      </c>
    </row>
    <row r="3">
      <c r="A3" s="4" t="inlineStr">
        <is>
          <t>2021</t>
        </is>
      </c>
      <c r="B3" s="6" t="n">
        <v>1800736</v>
      </c>
    </row>
    <row r="4">
      <c r="A4" s="4" t="inlineStr">
        <is>
          <t>2022</t>
        </is>
      </c>
      <c r="B4" s="5" t="n">
        <v>1800736</v>
      </c>
    </row>
    <row r="5">
      <c r="A5" s="4" t="inlineStr">
        <is>
          <t>2023</t>
        </is>
      </c>
      <c r="B5" s="5" t="n">
        <v>1800736</v>
      </c>
    </row>
    <row r="6">
      <c r="A6" s="4" t="inlineStr">
        <is>
          <t>2024</t>
        </is>
      </c>
      <c r="B6" s="5" t="n">
        <v>245546</v>
      </c>
    </row>
    <row r="7">
      <c r="A7" s="4" t="inlineStr">
        <is>
          <t>Thereafter</t>
        </is>
      </c>
      <c r="B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6" customWidth="1" min="5" max="5"/>
    <col width="16" customWidth="1" min="6" max="6"/>
    <col width="14" customWidth="1" min="7" max="7"/>
    <col width="14" customWidth="1" min="8" max="8"/>
    <col width="13" customWidth="1" min="9" max="9"/>
  </cols>
  <sheetData>
    <row r="1">
      <c r="A1" s="1" t="inlineStr">
        <is>
          <t>3. Acquisition of Advangelists (Details Narrative) - USD ($)</t>
        </is>
      </c>
      <c r="B1" s="2" t="inlineStr">
        <is>
          <t>4 Months Ended</t>
        </is>
      </c>
      <c r="C1" s="2" t="inlineStr">
        <is>
          <t>5 Months Ended</t>
        </is>
      </c>
      <c r="D1" s="2" t="inlineStr">
        <is>
          <t>8 Months Ended</t>
        </is>
      </c>
      <c r="E1" s="2" t="inlineStr">
        <is>
          <t>11 Months Ended</t>
        </is>
      </c>
      <c r="F1" s="2" t="inlineStr">
        <is>
          <t>12 Months Ended</t>
        </is>
      </c>
    </row>
    <row r="2">
      <c r="B2" s="2" t="inlineStr">
        <is>
          <t>Apr. 30, 2019</t>
        </is>
      </c>
      <c r="C2" s="2" t="inlineStr">
        <is>
          <t>May 31, 2019</t>
        </is>
      </c>
      <c r="D2" s="2" t="inlineStr">
        <is>
          <t>Sep. 13, 2019</t>
        </is>
      </c>
      <c r="E2" s="2" t="inlineStr">
        <is>
          <t>Dec. 07, 2018</t>
        </is>
      </c>
      <c r="F2" s="2" t="inlineStr">
        <is>
          <t>Dec. 31, 2020</t>
        </is>
      </c>
      <c r="G2" s="2" t="inlineStr">
        <is>
          <t>Dec. 31, 2019</t>
        </is>
      </c>
      <c r="H2" s="2" t="inlineStr">
        <is>
          <t>Sep. 15, 2019</t>
        </is>
      </c>
      <c r="I2" s="2" t="inlineStr">
        <is>
          <t>May 10, 2019</t>
        </is>
      </c>
    </row>
    <row r="3">
      <c r="A3" s="4" t="inlineStr">
        <is>
          <t>Proceeds from convertible note</t>
        </is>
      </c>
      <c r="F3" s="6" t="n">
        <v>1005842</v>
      </c>
      <c r="G3" s="6" t="n">
        <v>2550000</v>
      </c>
    </row>
    <row r="4">
      <c r="A4" s="4" t="inlineStr">
        <is>
          <t>ATOS [Member]</t>
        </is>
      </c>
    </row>
    <row r="5">
      <c r="A5" s="4" t="inlineStr">
        <is>
          <t>Goodwill impairment</t>
        </is>
      </c>
      <c r="F5" s="6" t="n">
        <v>4000000</v>
      </c>
      <c r="G5" s="6" t="n">
        <v>0</v>
      </c>
    </row>
    <row r="6">
      <c r="A6" s="4" t="inlineStr">
        <is>
          <t>Deepankar Katyal [Member]</t>
        </is>
      </c>
    </row>
    <row r="7">
      <c r="A7" s="4" t="inlineStr">
        <is>
          <t>Debt converted, shares issued</t>
        </is>
      </c>
      <c r="G7" s="5" t="n">
        <v>65625</v>
      </c>
    </row>
    <row r="8">
      <c r="A8" s="4" t="inlineStr">
        <is>
          <t>AVNG Note [Member] | Deepankar Katyal [Member]</t>
        </is>
      </c>
    </row>
    <row r="9">
      <c r="A9" s="4" t="inlineStr">
        <is>
          <t>Note exchanged</t>
        </is>
      </c>
      <c r="C9" s="6" t="n">
        <v>7512500</v>
      </c>
    </row>
    <row r="10">
      <c r="A10" s="4" t="inlineStr">
        <is>
          <t>Note payable</t>
        </is>
      </c>
      <c r="C10" s="5" t="n">
        <v>6750000</v>
      </c>
      <c r="H10" s="6" t="n">
        <v>1530000</v>
      </c>
    </row>
    <row r="11">
      <c r="A11" s="4" t="inlineStr">
        <is>
          <t>Debt converted, debt amount</t>
        </is>
      </c>
      <c r="C11" s="6" t="n">
        <v>5250000</v>
      </c>
    </row>
    <row r="12">
      <c r="A12" s="4" t="inlineStr">
        <is>
          <t>AVNG Note [Member] | Deepankar Katyal [Member] | Deepankar Katyal [Member]</t>
        </is>
      </c>
    </row>
    <row r="13">
      <c r="A13" s="4" t="inlineStr">
        <is>
          <t>Debt converted, shares issued</t>
        </is>
      </c>
      <c r="C13" s="5" t="n">
        <v>65625</v>
      </c>
    </row>
    <row r="14">
      <c r="A14" s="4" t="inlineStr">
        <is>
          <t>AVNG Note [Member] | Deepankar Katyal [Member] | Warrants [Member]</t>
        </is>
      </c>
    </row>
    <row r="15">
      <c r="A15" s="4" t="inlineStr">
        <is>
          <t>Warrant exercise price</t>
        </is>
      </c>
      <c r="C15" s="6" t="n">
        <v>48</v>
      </c>
    </row>
    <row r="16">
      <c r="A16" s="4" t="inlineStr">
        <is>
          <t>Debt converted, shares issued</t>
        </is>
      </c>
      <c r="C16" s="5" t="n">
        <v>82032</v>
      </c>
    </row>
    <row r="17">
      <c r="A17" s="4" t="inlineStr">
        <is>
          <t>Gene Salkind [Member]</t>
        </is>
      </c>
    </row>
    <row r="18">
      <c r="A18" s="4" t="inlineStr">
        <is>
          <t>Percentage ownership</t>
        </is>
      </c>
      <c r="D18" s="4" t="inlineStr">
        <is>
          <t>15.00%</t>
        </is>
      </c>
    </row>
    <row r="19">
      <c r="A19" s="4" t="inlineStr">
        <is>
          <t>Proceeds from convertible note</t>
        </is>
      </c>
      <c r="D19" s="6" t="n">
        <v>2300000</v>
      </c>
    </row>
    <row r="20">
      <c r="A20" s="4" t="inlineStr">
        <is>
          <t>Debt stated interest rate</t>
        </is>
      </c>
      <c r="D20" s="4" t="inlineStr">
        <is>
          <t>15.00%</t>
        </is>
      </c>
    </row>
    <row r="21">
      <c r="A21" s="4" t="inlineStr">
        <is>
          <t>Debt maturity date</t>
        </is>
      </c>
      <c r="D21" s="4" t="inlineStr">
        <is>
          <t>Sep. 30,
		2029</t>
        </is>
      </c>
    </row>
    <row r="22">
      <c r="A22" s="4" t="inlineStr">
        <is>
          <t>Advangelists [Member]</t>
        </is>
      </c>
    </row>
    <row r="23">
      <c r="A23" s="4" t="inlineStr">
        <is>
          <t>Payment for investment</t>
        </is>
      </c>
      <c r="B23" s="6" t="n">
        <v>600000</v>
      </c>
    </row>
    <row r="24">
      <c r="A24" s="4" t="inlineStr">
        <is>
          <t>GTECH [Member] | Stock Purchase Agreement [Member]</t>
        </is>
      </c>
    </row>
    <row r="25">
      <c r="A25" s="4" t="inlineStr">
        <is>
          <t>Stock exchanged, shares transferred</t>
        </is>
      </c>
      <c r="D25" s="5" t="n">
        <v>110000</v>
      </c>
    </row>
    <row r="26">
      <c r="A26" s="4" t="inlineStr">
        <is>
          <t>MOBQ [Member] | Stock Purchase Agreement [Member]</t>
        </is>
      </c>
    </row>
    <row r="27">
      <c r="A27" s="4" t="inlineStr">
        <is>
          <t>Stock exchanged, shares received</t>
        </is>
      </c>
      <c r="D27" s="5" t="n">
        <v>15000000</v>
      </c>
    </row>
    <row r="28">
      <c r="A28" s="4" t="inlineStr">
        <is>
          <t>Advangelists [Member]</t>
        </is>
      </c>
    </row>
    <row r="29">
      <c r="A29" s="4" t="inlineStr">
        <is>
          <t>Percentage ownership</t>
        </is>
      </c>
      <c r="G29" s="4" t="inlineStr">
        <is>
          <t>100.00%</t>
        </is>
      </c>
    </row>
    <row r="30">
      <c r="A30" s="4" t="inlineStr">
        <is>
          <t>Note payable</t>
        </is>
      </c>
      <c r="I30" s="6" t="n">
        <v>7512500</v>
      </c>
    </row>
    <row r="31">
      <c r="A31" s="4" t="inlineStr">
        <is>
          <t>Advangelists [Member] | GEAL [Member]</t>
        </is>
      </c>
    </row>
    <row r="32">
      <c r="A32" s="4" t="inlineStr">
        <is>
          <t>Note payable</t>
        </is>
      </c>
      <c r="G32" s="6" t="n">
        <v>9500000</v>
      </c>
    </row>
    <row r="33">
      <c r="A33" s="4" t="inlineStr">
        <is>
          <t>Advangelists [Member]</t>
        </is>
      </c>
    </row>
    <row r="34">
      <c r="A34" s="4" t="inlineStr">
        <is>
          <t>Business combination consideration transferred</t>
        </is>
      </c>
      <c r="E34" s="6" t="n">
        <v>10000000</v>
      </c>
    </row>
    <row r="35">
      <c r="A35" s="4" t="inlineStr">
        <is>
          <t>Cash paid for acquisition</t>
        </is>
      </c>
      <c r="E35" s="6" t="n">
        <v>500000</v>
      </c>
    </row>
    <row r="36">
      <c r="A36" s="4" t="inlineStr">
        <is>
          <t>Advangelists [Member] | Merger Agreement [Member]</t>
        </is>
      </c>
    </row>
    <row r="37">
      <c r="A37" s="4" t="inlineStr">
        <is>
          <t>Warrants issued, shares</t>
        </is>
      </c>
      <c r="E37" s="5" t="n">
        <v>269385</v>
      </c>
    </row>
    <row r="38">
      <c r="A38" s="4" t="inlineStr">
        <is>
          <t>Warrant exercise price</t>
        </is>
      </c>
      <c r="E38" s="6" t="n">
        <v>56</v>
      </c>
    </row>
    <row r="39">
      <c r="A39" s="4" t="inlineStr">
        <is>
          <t>Advangelists [Member] | GEAL [Member]</t>
        </is>
      </c>
    </row>
    <row r="40">
      <c r="A40" s="4" t="inlineStr">
        <is>
          <t>Cash paid for acquisition</t>
        </is>
      </c>
      <c r="E40" s="6" t="n">
        <v>500000</v>
      </c>
    </row>
    <row r="41">
      <c r="A41" s="4" t="inlineStr">
        <is>
          <t>Advangelists [Member] | Gopher Protocol, Inc. [Member]</t>
        </is>
      </c>
    </row>
    <row r="42">
      <c r="A42" s="4" t="inlineStr">
        <is>
          <t>Stock transferred</t>
        </is>
      </c>
      <c r="E42" s="5" t="n">
        <v>9209722</v>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4. Notes Payable And Derivative Liabilities (Details) - USD ($)</t>
        </is>
      </c>
      <c r="B1" s="2" t="inlineStr">
        <is>
          <t>Dec. 31, 2020</t>
        </is>
      </c>
      <c r="C1" s="2" t="inlineStr">
        <is>
          <t>Dec. 31, 2019</t>
        </is>
      </c>
    </row>
    <row r="2">
      <c r="A2" s="4" t="inlineStr">
        <is>
          <t>Total debt</t>
        </is>
      </c>
      <c r="B2" s="6" t="n">
        <v>3351283</v>
      </c>
      <c r="C2" s="6" t="n">
        <v>2866250</v>
      </c>
    </row>
    <row r="3">
      <c r="A3" s="4" t="inlineStr">
        <is>
          <t>Current portion of debt</t>
        </is>
      </c>
      <c r="B3" s="5" t="n">
        <v>901283</v>
      </c>
      <c r="C3" s="5" t="n">
        <v>566250</v>
      </c>
    </row>
    <row r="4">
      <c r="A4" s="4" t="inlineStr">
        <is>
          <t>Long-term portion of debt</t>
        </is>
      </c>
      <c r="B4" s="5" t="n">
        <v>2450000</v>
      </c>
      <c r="C4" s="5" t="n">
        <v>2300000</v>
      </c>
    </row>
    <row r="5">
      <c r="A5" s="4" t="inlineStr">
        <is>
          <t>Berg Notes [Member]</t>
        </is>
      </c>
    </row>
    <row r="6">
      <c r="A6" s="4" t="inlineStr">
        <is>
          <t>Total debt</t>
        </is>
      </c>
      <c r="B6" s="5" t="n">
        <v>0</v>
      </c>
      <c r="C6" s="5" t="n">
        <v>50000</v>
      </c>
    </row>
    <row r="7">
      <c r="A7" s="4" t="inlineStr">
        <is>
          <t>Mob-Fox US LLC [Member]</t>
        </is>
      </c>
    </row>
    <row r="8">
      <c r="A8" s="4" t="inlineStr">
        <is>
          <t>Total debt</t>
        </is>
      </c>
      <c r="B8" s="5" t="n">
        <v>30000</v>
      </c>
      <c r="C8" s="5" t="n">
        <v>0</v>
      </c>
    </row>
    <row r="9">
      <c r="A9" s="4" t="inlineStr">
        <is>
          <t>Dr. Salkind, et al [Member]</t>
        </is>
      </c>
    </row>
    <row r="10">
      <c r="A10" s="4" t="inlineStr">
        <is>
          <t>Total debt</t>
        </is>
      </c>
      <c r="B10" s="5" t="n">
        <v>2550000</v>
      </c>
      <c r="C10" s="5" t="n">
        <v>2550000</v>
      </c>
    </row>
    <row r="11">
      <c r="A11" s="4" t="inlineStr">
        <is>
          <t>Small Business Administration [Member]</t>
        </is>
      </c>
    </row>
    <row r="12">
      <c r="A12" s="4" t="inlineStr">
        <is>
          <t>Total debt</t>
        </is>
      </c>
      <c r="B12" s="5" t="n">
        <v>415842</v>
      </c>
      <c r="C12" s="5" t="n">
        <v>0</v>
      </c>
    </row>
    <row r="13">
      <c r="A13" s="4" t="inlineStr">
        <is>
          <t>Business Capital Providers [Member]</t>
        </is>
      </c>
    </row>
    <row r="14">
      <c r="A14" s="4" t="inlineStr">
        <is>
          <t>Total debt</t>
        </is>
      </c>
      <c r="B14" s="6" t="n">
        <v>355441</v>
      </c>
      <c r="C14" s="6" t="n">
        <v>266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 width="14" customWidth="1" min="7" max="7"/>
    <col width="16" customWidth="1" min="8" max="8"/>
    <col width="16" customWidth="1" min="9" max="9"/>
    <col width="16" customWidth="1" min="10" max="10"/>
    <col width="14" customWidth="1" min="11" max="11"/>
  </cols>
  <sheetData>
    <row r="1">
      <c r="A1" s="1" t="inlineStr">
        <is>
          <t>4. Notes Payable And Derivative Liabilities (Details Narrative) - USD ($)</t>
        </is>
      </c>
      <c r="B1" s="2" t="inlineStr">
        <is>
          <t>2 Months Ended</t>
        </is>
      </c>
      <c r="C1" s="2" t="inlineStr">
        <is>
          <t>4 Months Ended</t>
        </is>
      </c>
      <c r="D1" s="2" t="inlineStr">
        <is>
          <t>5 Months Ended</t>
        </is>
      </c>
      <c r="E1" s="2" t="inlineStr">
        <is>
          <t>6 Months Ended</t>
        </is>
      </c>
      <c r="F1" s="2" t="inlineStr">
        <is>
          <t>7 Months Ended</t>
        </is>
      </c>
      <c r="H1" s="2" t="inlineStr">
        <is>
          <t>8 Months Ended</t>
        </is>
      </c>
      <c r="I1" s="2" t="inlineStr">
        <is>
          <t>10 Months Ended</t>
        </is>
      </c>
      <c r="J1" s="2" t="inlineStr">
        <is>
          <t>11 Months Ended</t>
        </is>
      </c>
    </row>
    <row r="2">
      <c r="B2" s="2" t="inlineStr">
        <is>
          <t>Feb. 20, 2020</t>
        </is>
      </c>
      <c r="C2" s="2" t="inlineStr">
        <is>
          <t>May 10, 2019</t>
        </is>
      </c>
      <c r="D2" s="2" t="inlineStr">
        <is>
          <t>Jun. 12, 2020</t>
        </is>
      </c>
      <c r="E2" s="2" t="inlineStr">
        <is>
          <t>Jun. 26, 2019</t>
        </is>
      </c>
      <c r="F2" s="2" t="inlineStr">
        <is>
          <t>Aug. 11, 2020</t>
        </is>
      </c>
      <c r="G2" s="2" t="inlineStr">
        <is>
          <t>Aug. 01, 2019</t>
        </is>
      </c>
      <c r="H2" s="2" t="inlineStr">
        <is>
          <t>Sep. 13, 2019</t>
        </is>
      </c>
      <c r="I2" s="2" t="inlineStr">
        <is>
          <t>Nov. 06, 2019</t>
        </is>
      </c>
      <c r="J2" s="2" t="inlineStr">
        <is>
          <t>Nov. 25, 2020</t>
        </is>
      </c>
      <c r="K2" s="2" t="inlineStr">
        <is>
          <t>Dec. 09, 2019</t>
        </is>
      </c>
    </row>
    <row r="3">
      <c r="A3" s="4" t="inlineStr">
        <is>
          <t>Business Capital Providers [Member]</t>
        </is>
      </c>
    </row>
    <row r="4">
      <c r="A4" s="4" t="inlineStr">
        <is>
          <t>Proceeds from loan payable</t>
        </is>
      </c>
      <c r="B4" s="6" t="n">
        <v>250000</v>
      </c>
      <c r="D4" s="6" t="n">
        <v>250000</v>
      </c>
      <c r="E4" s="6" t="n">
        <v>250000</v>
      </c>
      <c r="F4" s="6" t="n">
        <v>250000</v>
      </c>
      <c r="G4" s="6" t="n">
        <v>250000</v>
      </c>
      <c r="I4" s="6" t="n">
        <v>250000</v>
      </c>
      <c r="J4" s="6" t="n">
        <v>310000</v>
      </c>
    </row>
    <row r="5">
      <c r="A5" s="4" t="inlineStr">
        <is>
          <t>Debt payment frequency</t>
        </is>
      </c>
      <c r="B5" s="4" t="inlineStr">
        <is>
          <t>daily</t>
        </is>
      </c>
      <c r="D5" s="4" t="inlineStr">
        <is>
          <t>daily</t>
        </is>
      </c>
      <c r="E5" s="4" t="inlineStr">
        <is>
          <t>daily</t>
        </is>
      </c>
      <c r="F5" s="4" t="inlineStr">
        <is>
          <t>daily</t>
        </is>
      </c>
      <c r="G5" s="4" t="inlineStr">
        <is>
          <t>daily</t>
        </is>
      </c>
      <c r="I5" s="4" t="inlineStr">
        <is>
          <t>daily</t>
        </is>
      </c>
      <c r="J5" s="4" t="inlineStr">
        <is>
          <t>daily</t>
        </is>
      </c>
    </row>
    <row r="6">
      <c r="A6" s="4" t="inlineStr">
        <is>
          <t>Debt periodic payment</t>
        </is>
      </c>
      <c r="B6" s="6" t="n">
        <v>2557</v>
      </c>
      <c r="D6" s="6" t="n">
        <v>2557</v>
      </c>
      <c r="E6" s="6" t="n">
        <v>2557</v>
      </c>
      <c r="F6" s="6" t="n">
        <v>2557</v>
      </c>
      <c r="G6" s="6" t="n">
        <v>2557</v>
      </c>
      <c r="I6" s="6" t="n">
        <v>2557</v>
      </c>
      <c r="J6" s="6" t="n">
        <v>2700</v>
      </c>
    </row>
    <row r="7">
      <c r="A7" s="4" t="inlineStr">
        <is>
          <t>Deepankar Katyal [Member]</t>
        </is>
      </c>
    </row>
    <row r="8">
      <c r="A8" s="4" t="inlineStr">
        <is>
          <t>Debt face amount</t>
        </is>
      </c>
      <c r="C8" s="6" t="n">
        <v>7512500</v>
      </c>
    </row>
    <row r="9">
      <c r="A9" s="4" t="inlineStr">
        <is>
          <t>Debt payment frequency</t>
        </is>
      </c>
      <c r="C9" s="4" t="inlineStr">
        <is>
          <t>monthly</t>
        </is>
      </c>
    </row>
    <row r="10">
      <c r="A10" s="4" t="inlineStr">
        <is>
          <t>Debt periodic payment</t>
        </is>
      </c>
      <c r="C10" s="6" t="n">
        <v>250000</v>
      </c>
    </row>
    <row r="11">
      <c r="A11" s="4" t="inlineStr">
        <is>
          <t>Repayment of debt</t>
        </is>
      </c>
      <c r="K11" s="6" t="n">
        <v>1500000</v>
      </c>
    </row>
    <row r="12">
      <c r="A12" s="4" t="inlineStr">
        <is>
          <t>Gene Salkind [Member]</t>
        </is>
      </c>
    </row>
    <row r="13">
      <c r="A13" s="4" t="inlineStr">
        <is>
          <t>Proceeds from related party</t>
        </is>
      </c>
      <c r="H13" s="6" t="n">
        <v>2300000</v>
      </c>
    </row>
    <row r="14">
      <c r="A14" s="4" t="inlineStr">
        <is>
          <t>Debt stated interest rate</t>
        </is>
      </c>
      <c r="H14" s="4" t="inlineStr">
        <is>
          <t>15.00%</t>
        </is>
      </c>
    </row>
    <row r="15">
      <c r="A15" s="4" t="inlineStr">
        <is>
          <t>Debt maturity date</t>
        </is>
      </c>
      <c r="H15" s="4" t="inlineStr">
        <is>
          <t>Sep. 30,
		2029</t>
        </is>
      </c>
    </row>
  </sheetData>
  <mergeCells count="3">
    <mergeCell ref="A1:A2"/>
    <mergeCell ref="F1:G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5. Income Taxes (Details-Provision)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row>
    <row r="8">
      <c r="A8" s="4" t="inlineStr">
        <is>
          <t>Federal</t>
        </is>
      </c>
      <c r="B8" s="5" t="n">
        <v>0</v>
      </c>
      <c r="C8" s="5" t="n">
        <v>0</v>
      </c>
    </row>
    <row r="9">
      <c r="A9" s="4" t="inlineStr">
        <is>
          <t>State</t>
        </is>
      </c>
      <c r="B9" s="5" t="n">
        <v>0</v>
      </c>
      <c r="C9" s="5" t="n">
        <v>0</v>
      </c>
    </row>
    <row r="10">
      <c r="A10" s="4" t="inlineStr">
        <is>
          <t>Total Deferred</t>
        </is>
      </c>
      <c r="B10" s="6" t="n">
        <v>0</v>
      </c>
      <c r="C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5. Income Taxes (Details-Deferred Taxes) - USD ($)</t>
        </is>
      </c>
      <c r="B1" s="2" t="inlineStr">
        <is>
          <t>Dec. 31, 2020</t>
        </is>
      </c>
      <c r="C1" s="2" t="inlineStr">
        <is>
          <t>Dec. 31, 2019</t>
        </is>
      </c>
    </row>
    <row r="2">
      <c r="A2" s="3" t="inlineStr">
        <is>
          <t>Deferred Tax Assets:</t>
        </is>
      </c>
    </row>
    <row r="3">
      <c r="A3" s="4" t="inlineStr">
        <is>
          <t>Net operating loss carry-forwards</t>
        </is>
      </c>
      <c r="B3" s="6" t="n">
        <v>-46396000</v>
      </c>
      <c r="C3" s="6" t="n">
        <v>-42488000</v>
      </c>
    </row>
    <row r="4">
      <c r="A4" s="4" t="inlineStr">
        <is>
          <t>Stock based compensation - options/awards</t>
        </is>
      </c>
      <c r="B4" s="5" t="n">
        <v>4607000</v>
      </c>
      <c r="C4" s="5" t="n">
        <v>4257000</v>
      </c>
    </row>
    <row r="5">
      <c r="A5" s="4" t="inlineStr">
        <is>
          <t>Stock issued for services</t>
        </is>
      </c>
      <c r="B5" s="5" t="n">
        <v>879000</v>
      </c>
      <c r="C5" s="5" t="n">
        <v>971000</v>
      </c>
    </row>
    <row r="6">
      <c r="A6" s="4" t="inlineStr">
        <is>
          <t>Gain on derivative instrument</t>
        </is>
      </c>
      <c r="B6" s="5" t="n">
        <v>781000</v>
      </c>
      <c r="C6" s="5" t="n">
        <v>781000</v>
      </c>
    </row>
    <row r="7">
      <c r="A7" s="4" t="inlineStr">
        <is>
          <t>Disallowed entertainment expense</t>
        </is>
      </c>
      <c r="B7" s="5" t="n">
        <v>51000</v>
      </c>
      <c r="C7" s="5" t="n">
        <v>50000</v>
      </c>
    </row>
    <row r="8">
      <c r="A8" s="4" t="inlineStr">
        <is>
          <t>Charitable contribution limitation</t>
        </is>
      </c>
      <c r="B8" s="5" t="n">
        <v>7000</v>
      </c>
      <c r="C8" s="5" t="n">
        <v>7000</v>
      </c>
    </row>
    <row r="9">
      <c r="A9" s="4" t="inlineStr">
        <is>
          <t>Preferred stock</t>
        </is>
      </c>
      <c r="B9" s="5" t="n">
        <v>25000</v>
      </c>
      <c r="C9" s="5" t="n">
        <v>25000</v>
      </c>
    </row>
    <row r="10">
      <c r="A10" s="4" t="inlineStr">
        <is>
          <t>Bad debt expense and reserves</t>
        </is>
      </c>
      <c r="B10" s="5" t="n">
        <v>228000</v>
      </c>
      <c r="C10" s="5" t="n">
        <v>33000</v>
      </c>
    </row>
    <row r="11">
      <c r="A11" s="4" t="inlineStr">
        <is>
          <t>Penalties</t>
        </is>
      </c>
      <c r="B11" s="5" t="n">
        <v>3000</v>
      </c>
      <c r="C11" s="5" t="n">
        <v>3000</v>
      </c>
    </row>
    <row r="12">
      <c r="A12" s="4" t="inlineStr">
        <is>
          <t>Loss on extinguishment of debt</t>
        </is>
      </c>
      <c r="B12" s="5" t="n">
        <v>1133000</v>
      </c>
      <c r="C12" s="5" t="n">
        <v>1133000</v>
      </c>
    </row>
    <row r="13">
      <c r="A13" s="4" t="inlineStr">
        <is>
          <t>Beneficial Conversion Feature</t>
        </is>
      </c>
      <c r="B13" s="5" t="n">
        <v>77000</v>
      </c>
      <c r="C13" s="5" t="n">
        <v>77000</v>
      </c>
    </row>
    <row r="14">
      <c r="A14" s="4" t="inlineStr">
        <is>
          <t>Mobiquity-Spain - net loss</t>
        </is>
      </c>
      <c r="B14" s="5" t="n">
        <v>540000</v>
      </c>
      <c r="C14" s="5" t="n">
        <v>540000</v>
      </c>
    </row>
    <row r="15">
      <c r="A15" s="4" t="inlineStr">
        <is>
          <t>Impairment of long lived assets</t>
        </is>
      </c>
      <c r="B15" s="5" t="n">
        <v>58000</v>
      </c>
      <c r="C15" s="5" t="n">
        <v>58000</v>
      </c>
    </row>
    <row r="16">
      <c r="A16" s="4" t="inlineStr">
        <is>
          <t>Stock issued for interest</t>
        </is>
      </c>
      <c r="B16" s="5" t="n">
        <v>245000</v>
      </c>
      <c r="C16" s="5" t="n">
        <v>245000</v>
      </c>
    </row>
    <row r="17">
      <c r="A17" s="4" t="inlineStr">
        <is>
          <t>Nondeductible insurance</t>
        </is>
      </c>
      <c r="B17" s="5" t="n">
        <v>14000</v>
      </c>
      <c r="C17" s="5" t="n">
        <v>13000</v>
      </c>
    </row>
    <row r="18">
      <c r="A18" s="4" t="inlineStr">
        <is>
          <t>Stock incentives</t>
        </is>
      </c>
      <c r="B18" s="5" t="n">
        <v>15000</v>
      </c>
      <c r="C18" s="5" t="n">
        <v>15000</v>
      </c>
    </row>
    <row r="19">
      <c r="A19" s="4" t="inlineStr">
        <is>
          <t>Derivative expense</t>
        </is>
      </c>
      <c r="B19" s="5" t="n">
        <v>480000</v>
      </c>
      <c r="C19" s="5" t="n">
        <v>480000</v>
      </c>
    </row>
    <row r="20">
      <c r="A20" s="4" t="inlineStr">
        <is>
          <t>Professional Fees</t>
        </is>
      </c>
      <c r="B20" s="5" t="n">
        <v>944000</v>
      </c>
      <c r="C20" s="5" t="n">
        <v>774000</v>
      </c>
    </row>
    <row r="21">
      <c r="A21" s="4" t="inlineStr">
        <is>
          <t>Gain / Loss on stock held for investment</t>
        </is>
      </c>
      <c r="B21" s="5" t="n">
        <v>646000</v>
      </c>
      <c r="C21" s="5" t="n">
        <v>646000</v>
      </c>
    </row>
    <row r="22">
      <c r="A22" s="4" t="inlineStr">
        <is>
          <t>Gain / Loss on company stock</t>
        </is>
      </c>
      <c r="B22" s="5" t="n">
        <v>5235000</v>
      </c>
      <c r="C22" s="5" t="n">
        <v>4456000</v>
      </c>
    </row>
    <row r="23">
      <c r="A23" s="4" t="inlineStr">
        <is>
          <t>Gain / Loss on settlement of company debt</t>
        </is>
      </c>
      <c r="B23" s="5" t="n">
        <v>2757000</v>
      </c>
      <c r="C23" s="5" t="n">
        <v>2757000</v>
      </c>
    </row>
    <row r="24">
      <c r="A24" s="4" t="inlineStr">
        <is>
          <t>Gain / Loss on sale of warrants</t>
        </is>
      </c>
      <c r="B24" s="5" t="n">
        <v>7259000</v>
      </c>
      <c r="C24" s="5" t="n">
        <v>6931000</v>
      </c>
    </row>
    <row r="25">
      <c r="A25" s="4" t="inlineStr">
        <is>
          <t>Unrealized loss on securities</t>
        </is>
      </c>
      <c r="B25" s="5" t="n">
        <v>1944000</v>
      </c>
      <c r="C25" s="5" t="n">
        <v>1943000</v>
      </c>
    </row>
    <row r="26">
      <c r="A26" s="4" t="inlineStr">
        <is>
          <t>Acquisition expense</t>
        </is>
      </c>
      <c r="B26" s="5" t="n">
        <v>3904000</v>
      </c>
      <c r="C26" s="5" t="n">
        <v>3904000</v>
      </c>
    </row>
    <row r="27">
      <c r="A27" s="4" t="inlineStr">
        <is>
          <t>Depreciation - tax</t>
        </is>
      </c>
      <c r="B27" s="5" t="n">
        <v>3000</v>
      </c>
      <c r="C27" s="5" t="n">
        <v>0</v>
      </c>
    </row>
    <row r="28">
      <c r="A28" s="4" t="inlineStr">
        <is>
          <t>Depreciation - book</t>
        </is>
      </c>
      <c r="B28" s="5" t="n">
        <v>-4000</v>
      </c>
      <c r="C28" s="5" t="n">
        <v>0</v>
      </c>
    </row>
    <row r="29">
      <c r="A29" s="4" t="inlineStr">
        <is>
          <t>Amortization - book</t>
        </is>
      </c>
      <c r="B29" s="5" t="n">
        <v>-72000</v>
      </c>
      <c r="C29" s="5" t="n">
        <v>0</v>
      </c>
    </row>
    <row r="30">
      <c r="A30" s="4" t="inlineStr">
        <is>
          <t>Federal income tax</t>
        </is>
      </c>
      <c r="B30" s="5" t="n">
        <v>105000</v>
      </c>
      <c r="C30" s="5" t="n">
        <v>0</v>
      </c>
    </row>
    <row r="31">
      <c r="A31" s="4" t="inlineStr">
        <is>
          <t>State tax - tax</t>
        </is>
      </c>
      <c r="B31" s="5" t="n">
        <v>-3000</v>
      </c>
      <c r="C31" s="5" t="n">
        <v>0</v>
      </c>
    </row>
    <row r="32">
      <c r="A32" s="4" t="inlineStr">
        <is>
          <t>State tax - book</t>
        </is>
      </c>
      <c r="B32" s="5" t="n">
        <v>30000</v>
      </c>
      <c r="C32" s="5" t="n">
        <v>0</v>
      </c>
    </row>
    <row r="33">
      <c r="A33" s="4" t="inlineStr">
        <is>
          <t>Interest expense - tax</t>
        </is>
      </c>
      <c r="B33" s="5" t="n">
        <v>-263000</v>
      </c>
      <c r="C33" s="5" t="n">
        <v>0</v>
      </c>
    </row>
    <row r="34">
      <c r="A34" s="4" t="inlineStr">
        <is>
          <t>Interest expense - book</t>
        </is>
      </c>
      <c r="B34" s="5" t="n">
        <v>276000</v>
      </c>
      <c r="C34" s="5" t="n">
        <v>0</v>
      </c>
    </row>
    <row r="35">
      <c r="A35" s="4" t="inlineStr">
        <is>
          <t>Accrued salaries – current year</t>
        </is>
      </c>
      <c r="B35" s="5" t="n">
        <v>344000</v>
      </c>
      <c r="C35" s="5" t="n">
        <v>0</v>
      </c>
    </row>
    <row r="36">
      <c r="A36" s="4" t="inlineStr">
        <is>
          <t>Accrues salaries – prior year</t>
        </is>
      </c>
      <c r="B36" s="5" t="n">
        <v>-438000</v>
      </c>
      <c r="C36" s="5" t="n">
        <v>0</v>
      </c>
    </row>
    <row r="37">
      <c r="A37" s="4" t="inlineStr">
        <is>
          <t>Amortization of debt discount</t>
        </is>
      </c>
      <c r="B37" s="5" t="n">
        <v>2058000</v>
      </c>
      <c r="C37" s="5" t="n">
        <v>2058000</v>
      </c>
    </row>
    <row r="38">
      <c r="A38" s="4" t="inlineStr">
        <is>
          <t>Deferred Tax Assets</t>
        </is>
      </c>
      <c r="B38" s="5" t="n">
        <v>-12528000</v>
      </c>
      <c r="C38" s="5" t="n">
        <v>-10331000</v>
      </c>
    </row>
    <row r="39">
      <c r="A39" s="4" t="inlineStr">
        <is>
          <t>Less Valuation Allowance</t>
        </is>
      </c>
      <c r="B39" s="5" t="n">
        <v>12528000</v>
      </c>
      <c r="C39" s="5" t="n">
        <v>10331000</v>
      </c>
    </row>
    <row r="40">
      <c r="A40" s="4" t="inlineStr">
        <is>
          <t>Net Deferred Tax Asset</t>
        </is>
      </c>
      <c r="B40" s="6" t="n">
        <v>0</v>
      </c>
      <c r="C4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5. Income Taxes (Details-Federal Statutory Rate)</t>
        </is>
      </c>
      <c r="B1" s="2" t="inlineStr">
        <is>
          <t>12 Months Ended</t>
        </is>
      </c>
    </row>
    <row r="2">
      <c r="B2" s="2" t="inlineStr">
        <is>
          <t>Dec. 31, 2020</t>
        </is>
      </c>
      <c r="C2" s="2" t="inlineStr">
        <is>
          <t>Dec. 31, 2019</t>
        </is>
      </c>
    </row>
    <row r="3">
      <c r="A3" s="3" t="inlineStr">
        <is>
          <t>Income Tax Disclosure [Abstract]</t>
        </is>
      </c>
    </row>
    <row r="4">
      <c r="A4" s="4" t="inlineStr">
        <is>
          <t>Federal Statutory Tax Rate</t>
        </is>
      </c>
      <c r="B4" s="4" t="inlineStr">
        <is>
          <t>21.00%</t>
        </is>
      </c>
      <c r="C4" s="4" t="inlineStr">
        <is>
          <t>21.00%</t>
        </is>
      </c>
    </row>
    <row r="5">
      <c r="A5" s="4" t="inlineStr">
        <is>
          <t>State Taxes, net of Federal benefit</t>
        </is>
      </c>
      <c r="B5" s="4" t="inlineStr">
        <is>
          <t>5.00%</t>
        </is>
      </c>
      <c r="C5" s="4" t="inlineStr">
        <is>
          <t>5.00%</t>
        </is>
      </c>
    </row>
    <row r="6">
      <c r="A6" s="4" t="inlineStr">
        <is>
          <t>Change in Valuation Allowance</t>
        </is>
      </c>
      <c r="B6" s="4" t="inlineStr">
        <is>
          <t>(26.00%)</t>
        </is>
      </c>
      <c r="C6" s="4" t="inlineStr">
        <is>
          <t>(26.00%)</t>
        </is>
      </c>
    </row>
    <row r="7">
      <c r="A7" s="4" t="inlineStr">
        <is>
          <t>Total Tax Expense</t>
        </is>
      </c>
      <c r="B7" s="4" t="inlineStr">
        <is>
          <t>0.00%</t>
        </is>
      </c>
      <c r="C7"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Income Taxes (Details Narrative) - USD ($)</t>
        </is>
      </c>
      <c r="B1" s="2" t="inlineStr">
        <is>
          <t>Dec. 31, 2020</t>
        </is>
      </c>
      <c r="C1" s="2" t="inlineStr">
        <is>
          <t>Dec. 31, 2019</t>
        </is>
      </c>
    </row>
    <row r="2">
      <c r="A2" s="3" t="inlineStr">
        <is>
          <t>Income Tax Disclosure [Abstract]</t>
        </is>
      </c>
    </row>
    <row r="3">
      <c r="A3" s="4" t="inlineStr">
        <is>
          <t>Net operating loss carryforward</t>
        </is>
      </c>
      <c r="B3" s="6" t="n">
        <v>178447460</v>
      </c>
      <c r="C3" s="6" t="n">
        <v>1634150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6. Stockholders' Equity (Deficit) (Details Narrative) - USD ($)</t>
        </is>
      </c>
      <c r="B1" s="2" t="inlineStr">
        <is>
          <t>1 Months Ended</t>
        </is>
      </c>
      <c r="C1" s="2" t="inlineStr">
        <is>
          <t>12 Months Ended</t>
        </is>
      </c>
    </row>
    <row r="2">
      <c r="B2" s="2" t="inlineStr">
        <is>
          <t>Jan. 31, 2020</t>
        </is>
      </c>
      <c r="C2" s="2" t="inlineStr">
        <is>
          <t>Dec. 31, 2020</t>
        </is>
      </c>
      <c r="D2" s="2" t="inlineStr">
        <is>
          <t>Dec. 31, 2019</t>
        </is>
      </c>
    </row>
    <row r="3">
      <c r="A3" s="3" t="inlineStr">
        <is>
          <t>Class of Stock [Line Items]</t>
        </is>
      </c>
    </row>
    <row r="4">
      <c r="A4" s="4" t="inlineStr">
        <is>
          <t>Proceeds from sale of equity</t>
        </is>
      </c>
      <c r="C4" s="6" t="n">
        <v>0</v>
      </c>
    </row>
    <row r="5">
      <c r="A5" s="4" t="inlineStr">
        <is>
          <t>Stock issued for services, value</t>
        </is>
      </c>
      <c r="C5" s="6" t="n">
        <v>547451</v>
      </c>
      <c r="D5" s="6" t="n">
        <v>717577</v>
      </c>
    </row>
    <row r="6">
      <c r="A6" s="4" t="inlineStr">
        <is>
          <t>Subscription Agreements [Member]</t>
        </is>
      </c>
    </row>
    <row r="7">
      <c r="A7" s="3" t="inlineStr">
        <is>
          <t>Class of Stock [Line Items]</t>
        </is>
      </c>
    </row>
    <row r="8">
      <c r="A8" s="4" t="inlineStr">
        <is>
          <t>Proceeds from sale of equity</t>
        </is>
      </c>
      <c r="D8" s="6" t="n">
        <v>960000</v>
      </c>
    </row>
    <row r="9">
      <c r="A9" s="4" t="inlineStr">
        <is>
          <t>Stock issued new shares</t>
        </is>
      </c>
      <c r="D9" s="5" t="n">
        <v>16000001</v>
      </c>
    </row>
    <row r="10">
      <c r="A10" s="4" t="inlineStr">
        <is>
          <t>Warrants issued, shares</t>
        </is>
      </c>
      <c r="D10" s="5" t="n">
        <v>8000000</v>
      </c>
    </row>
    <row r="11">
      <c r="A11" s="4" t="inlineStr">
        <is>
          <t>Sale of Equity [Member]</t>
        </is>
      </c>
    </row>
    <row r="12">
      <c r="A12" s="3" t="inlineStr">
        <is>
          <t>Class of Stock [Line Items]</t>
        </is>
      </c>
    </row>
    <row r="13">
      <c r="A13" s="4" t="inlineStr">
        <is>
          <t>Proceeds from sale of equity</t>
        </is>
      </c>
      <c r="D13" s="6" t="n">
        <v>3434500</v>
      </c>
    </row>
    <row r="14">
      <c r="A14" s="4" t="inlineStr">
        <is>
          <t>Stock issued new shares</t>
        </is>
      </c>
      <c r="D14" s="5" t="n">
        <v>123038</v>
      </c>
    </row>
    <row r="15">
      <c r="A15" s="4" t="inlineStr">
        <is>
          <t>Warrants issued, shares</t>
        </is>
      </c>
      <c r="D15" s="5" t="n">
        <v>60925</v>
      </c>
    </row>
    <row r="16">
      <c r="A16" s="4" t="inlineStr">
        <is>
          <t>Note holder [Member]</t>
        </is>
      </c>
    </row>
    <row r="17">
      <c r="A17" s="3" t="inlineStr">
        <is>
          <t>Class of Stock [Line Items]</t>
        </is>
      </c>
    </row>
    <row r="18">
      <c r="A18" s="4" t="inlineStr">
        <is>
          <t>Debt converted, shares issued</t>
        </is>
      </c>
      <c r="C18" s="5" t="n">
        <v>1919</v>
      </c>
    </row>
    <row r="19">
      <c r="A19" s="4" t="inlineStr">
        <is>
          <t>Debt converted, amount converted</t>
        </is>
      </c>
      <c r="C19" s="6" t="n">
        <v>30695</v>
      </c>
    </row>
    <row r="20">
      <c r="A20" s="4" t="inlineStr">
        <is>
          <t>Proceeds from note conversion</t>
        </is>
      </c>
      <c r="C20" s="6" t="n">
        <v>5000</v>
      </c>
    </row>
    <row r="21">
      <c r="A21" s="4" t="inlineStr">
        <is>
          <t>Common Stock</t>
        </is>
      </c>
    </row>
    <row r="22">
      <c r="A22" s="3" t="inlineStr">
        <is>
          <t>Class of Stock [Line Items]</t>
        </is>
      </c>
    </row>
    <row r="23">
      <c r="A23" s="4" t="inlineStr">
        <is>
          <t>Stock issued for services, shares</t>
        </is>
      </c>
      <c r="C23" s="5" t="n">
        <v>38125</v>
      </c>
      <c r="D23" s="5" t="n">
        <v>17088</v>
      </c>
    </row>
    <row r="24">
      <c r="A24" s="4" t="inlineStr">
        <is>
          <t>Warrants [Member]</t>
        </is>
      </c>
    </row>
    <row r="25">
      <c r="A25" s="3" t="inlineStr">
        <is>
          <t>Class of Stock [Line Items]</t>
        </is>
      </c>
    </row>
    <row r="26">
      <c r="A26" s="4" t="inlineStr">
        <is>
          <t>Warrants exercised</t>
        </is>
      </c>
      <c r="D26" s="5" t="n">
        <v>29388</v>
      </c>
    </row>
    <row r="27">
      <c r="A27" s="4" t="inlineStr">
        <is>
          <t>Proceeds from warrant exercised</t>
        </is>
      </c>
      <c r="B27" s="6" t="n">
        <v>146940</v>
      </c>
    </row>
    <row r="28">
      <c r="A28" s="4" t="inlineStr">
        <is>
          <t>Notes receivable from warrants exercised</t>
        </is>
      </c>
      <c r="B28" s="6" t="n">
        <v>440820</v>
      </c>
    </row>
    <row r="29">
      <c r="A29" s="4" t="inlineStr">
        <is>
          <t>Warrants [Member] | Consultants [Member]</t>
        </is>
      </c>
    </row>
    <row r="30">
      <c r="A30" s="3" t="inlineStr">
        <is>
          <t>Class of Stock [Line Items]</t>
        </is>
      </c>
    </row>
    <row r="31">
      <c r="A31" s="4" t="inlineStr">
        <is>
          <t>Warrants issued, shares</t>
        </is>
      </c>
      <c r="D31" s="5" t="n">
        <v>55616</v>
      </c>
    </row>
    <row r="32">
      <c r="A32" s="4" t="inlineStr">
        <is>
          <t>AAAA Preferred Stock</t>
        </is>
      </c>
    </row>
    <row r="33">
      <c r="A33" s="3" t="inlineStr">
        <is>
          <t>Class of Stock [Line Items]</t>
        </is>
      </c>
    </row>
    <row r="34">
      <c r="A34" s="4" t="inlineStr">
        <is>
          <t>Stock converted, common shares issued</t>
        </is>
      </c>
      <c r="D34" s="5" t="n">
        <v>200000</v>
      </c>
    </row>
    <row r="35">
      <c r="A35" s="4" t="inlineStr">
        <is>
          <t>Series E Preferred Stock [Member]</t>
        </is>
      </c>
    </row>
    <row r="36">
      <c r="A36" s="3" t="inlineStr">
        <is>
          <t>Class of Stock [Line Items]</t>
        </is>
      </c>
    </row>
    <row r="37">
      <c r="A37" s="4" t="inlineStr">
        <is>
          <t>Proceeds from warrant conversions</t>
        </is>
      </c>
      <c r="D37" s="6" t="n">
        <v>1132210</v>
      </c>
    </row>
    <row r="38">
      <c r="A38" s="4" t="inlineStr">
        <is>
          <t>Debt converted, shares issued</t>
        </is>
      </c>
      <c r="D38" s="5" t="n">
        <v>65625</v>
      </c>
    </row>
    <row r="39">
      <c r="A39" s="4" t="inlineStr">
        <is>
          <t>Debt converted, amount converted</t>
        </is>
      </c>
      <c r="D39" s="6" t="n">
        <v>5250000</v>
      </c>
    </row>
    <row r="40">
      <c r="A40" s="4" t="inlineStr">
        <is>
          <t>Gopher Common Stock [Member] | Consultants [Member]</t>
        </is>
      </c>
    </row>
    <row r="41">
      <c r="A41" s="3" t="inlineStr">
        <is>
          <t>Class of Stock [Line Items]</t>
        </is>
      </c>
    </row>
    <row r="42">
      <c r="A42" s="4" t="inlineStr">
        <is>
          <t>Stock issued new shares</t>
        </is>
      </c>
      <c r="D42" s="5" t="n">
        <v>4783</v>
      </c>
    </row>
    <row r="43">
      <c r="A43" s="4" t="inlineStr">
        <is>
          <t>Warrants [Member]</t>
        </is>
      </c>
    </row>
    <row r="44">
      <c r="A44" s="3" t="inlineStr">
        <is>
          <t>Class of Stock [Line Items]</t>
        </is>
      </c>
    </row>
    <row r="45">
      <c r="A45" s="4" t="inlineStr">
        <is>
          <t>Stock issued for conversion of warrants, shares</t>
        </is>
      </c>
      <c r="C45" s="5" t="n">
        <v>77220</v>
      </c>
    </row>
    <row r="46">
      <c r="A46" s="4" t="inlineStr">
        <is>
          <t>Series AAA Preferred Stock Conversion [Member] | Common Stock</t>
        </is>
      </c>
    </row>
    <row r="47">
      <c r="A47" s="3" t="inlineStr">
        <is>
          <t>Class of Stock [Line Items]</t>
        </is>
      </c>
    </row>
    <row r="48">
      <c r="A48" s="4" t="inlineStr">
        <is>
          <t>Stock converted, common shares issued</t>
        </is>
      </c>
      <c r="D48" s="5" t="n">
        <v>261044</v>
      </c>
    </row>
    <row r="49">
      <c r="A49" s="4" t="inlineStr">
        <is>
          <t>Series AAA Preferred Stock Conversion [Member] | Warrants [Member]</t>
        </is>
      </c>
    </row>
    <row r="50">
      <c r="A50" s="3" t="inlineStr">
        <is>
          <t>Class of Stock [Line Items]</t>
        </is>
      </c>
    </row>
    <row r="51">
      <c r="A51" s="4" t="inlineStr">
        <is>
          <t>Stock converted, warrants issued</t>
        </is>
      </c>
      <c r="D51" s="5" t="n">
        <v>261044</v>
      </c>
    </row>
    <row r="52">
      <c r="A52" s="4" t="inlineStr">
        <is>
          <t>Warrants converted</t>
        </is>
      </c>
      <c r="C52" s="5" t="n">
        <v>3650</v>
      </c>
    </row>
    <row r="53">
      <c r="A53" s="4" t="inlineStr">
        <is>
          <t>Stock issued for conversion of warrants, shares</t>
        </is>
      </c>
      <c r="C53" s="5" t="n">
        <v>2303</v>
      </c>
    </row>
    <row r="54">
      <c r="A54" s="4" t="inlineStr">
        <is>
          <t>Series E Preferred Stock [Member] | Common Stock</t>
        </is>
      </c>
    </row>
    <row r="55">
      <c r="A55" s="3" t="inlineStr">
        <is>
          <t>Class of Stock [Line Items]</t>
        </is>
      </c>
    </row>
    <row r="56">
      <c r="A56" s="4" t="inlineStr">
        <is>
          <t>Stock converted, shares converted</t>
        </is>
      </c>
      <c r="C56" s="5" t="n">
        <v>3937</v>
      </c>
    </row>
    <row r="57">
      <c r="A57" s="4" t="inlineStr">
        <is>
          <t>Stock converted, common shares issued</t>
        </is>
      </c>
      <c r="C57" s="5" t="n">
        <v>9843</v>
      </c>
    </row>
    <row r="58">
      <c r="A58" s="4" t="inlineStr">
        <is>
          <t>Series E Preferred Stock [Member] | Warrants [Member]</t>
        </is>
      </c>
    </row>
    <row r="59">
      <c r="A59" s="3" t="inlineStr">
        <is>
          <t>Class of Stock [Line Items]</t>
        </is>
      </c>
    </row>
    <row r="60">
      <c r="A60" s="4" t="inlineStr">
        <is>
          <t>Warrants exercised</t>
        </is>
      </c>
      <c r="C60" s="5" t="n">
        <v>492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7. Options and Warrants (Details-Stock compensation expense) - USD ($)</t>
        </is>
      </c>
      <c r="B1" s="2" t="inlineStr">
        <is>
          <t>12 Months Ended</t>
        </is>
      </c>
    </row>
    <row r="2">
      <c r="B2" s="2" t="inlineStr">
        <is>
          <t>Dec. 31, 2020</t>
        </is>
      </c>
      <c r="C2" s="2" t="inlineStr">
        <is>
          <t>Dec. 31, 2019</t>
        </is>
      </c>
    </row>
    <row r="3">
      <c r="A3" s="4" t="inlineStr">
        <is>
          <t>Total stock-based compensation expense</t>
        </is>
      </c>
      <c r="B3" s="6" t="n">
        <v>1945942</v>
      </c>
      <c r="C3" s="6" t="n">
        <v>29812197</v>
      </c>
    </row>
    <row r="4">
      <c r="A4" s="4" t="inlineStr">
        <is>
          <t>Employees [Member] | Options [Member]</t>
        </is>
      </c>
    </row>
    <row r="5">
      <c r="A5" s="4" t="inlineStr">
        <is>
          <t>Total stock-based compensation expense</t>
        </is>
      </c>
      <c r="B5" s="5" t="n">
        <v>1347048</v>
      </c>
      <c r="C5" s="5" t="n">
        <v>6599000</v>
      </c>
    </row>
    <row r="6">
      <c r="A6" s="4" t="inlineStr">
        <is>
          <t>Employees [Member] | Stock Grants [Member]</t>
        </is>
      </c>
    </row>
    <row r="7">
      <c r="A7" s="4" t="inlineStr">
        <is>
          <t>Total stock-based compensation expense</t>
        </is>
      </c>
      <c r="B7" s="5" t="n">
        <v>0</v>
      </c>
      <c r="C7" s="5" t="n">
        <v>0</v>
      </c>
    </row>
    <row r="8">
      <c r="A8" s="4" t="inlineStr">
        <is>
          <t>Non-Employees [Member] | Options [Member]</t>
        </is>
      </c>
    </row>
    <row r="9">
      <c r="A9" s="4" t="inlineStr">
        <is>
          <t>Total stock-based compensation expense</t>
        </is>
      </c>
      <c r="B9" s="5" t="n">
        <v>0</v>
      </c>
      <c r="C9" s="5" t="n">
        <v>0</v>
      </c>
    </row>
    <row r="10">
      <c r="A10" s="4" t="inlineStr">
        <is>
          <t>Non-Employees [Member] | Stock Grants [Member]</t>
        </is>
      </c>
    </row>
    <row r="11">
      <c r="A11" s="4" t="inlineStr">
        <is>
          <t>Total stock-based compensation expense</t>
        </is>
      </c>
      <c r="B11" s="5" t="n">
        <v>0</v>
      </c>
      <c r="C11" s="5" t="n">
        <v>0</v>
      </c>
    </row>
    <row r="12">
      <c r="A12" s="4" t="inlineStr">
        <is>
          <t>Non-Employees [Member] | Warrants [Member]</t>
        </is>
      </c>
    </row>
    <row r="13">
      <c r="A13" s="4" t="inlineStr">
        <is>
          <t>Total stock-based compensation expense</t>
        </is>
      </c>
      <c r="B13" s="6" t="n">
        <v>598894</v>
      </c>
      <c r="C13" s="6" t="n">
        <v>232131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6184010</v>
      </c>
      <c r="C4" s="6" t="n">
        <v>9717796</v>
      </c>
    </row>
    <row r="5">
      <c r="A5" s="4" t="inlineStr">
        <is>
          <t>Cost of Revenue</t>
        </is>
      </c>
      <c r="B5" s="5" t="n">
        <v>4360645</v>
      </c>
      <c r="C5" s="5" t="n">
        <v>7297550</v>
      </c>
    </row>
    <row r="6">
      <c r="A6" s="4" t="inlineStr">
        <is>
          <t>Gross Profit</t>
        </is>
      </c>
      <c r="B6" s="5" t="n">
        <v>1823365</v>
      </c>
      <c r="C6" s="5" t="n">
        <v>2420246</v>
      </c>
    </row>
    <row r="7">
      <c r="A7" s="3" t="inlineStr">
        <is>
          <t>Operating Expenses:</t>
        </is>
      </c>
    </row>
    <row r="8">
      <c r="A8" s="4" t="inlineStr">
        <is>
          <t>Selling, general and administrative</t>
        </is>
      </c>
      <c r="B8" s="5" t="n">
        <v>5226300</v>
      </c>
      <c r="C8" s="5" t="n">
        <v>5867884</v>
      </c>
    </row>
    <row r="9">
      <c r="A9" s="4" t="inlineStr">
        <is>
          <t>Salaries</t>
        </is>
      </c>
      <c r="B9" s="5" t="n">
        <v>2631117</v>
      </c>
      <c r="C9" s="5" t="n">
        <v>3415591</v>
      </c>
    </row>
    <row r="10">
      <c r="A10" s="4" t="inlineStr">
        <is>
          <t>Stock based compensation</t>
        </is>
      </c>
      <c r="B10" s="5" t="n">
        <v>1347048</v>
      </c>
      <c r="C10" s="5" t="n">
        <v>6599000</v>
      </c>
    </row>
    <row r="11">
      <c r="A11" s="4" t="inlineStr">
        <is>
          <t>Impairment expense</t>
        </is>
      </c>
      <c r="B11" s="5" t="n">
        <v>4000000</v>
      </c>
      <c r="C11" s="5" t="n">
        <v>0</v>
      </c>
    </row>
    <row r="12">
      <c r="A12" s="4" t="inlineStr">
        <is>
          <t>Total Operating Expenses</t>
        </is>
      </c>
      <c r="B12" s="5" t="n">
        <v>13204465</v>
      </c>
      <c r="C12" s="5" t="n">
        <v>15882475</v>
      </c>
    </row>
    <row r="13">
      <c r="A13" s="4" t="inlineStr">
        <is>
          <t>Loss from Operations</t>
        </is>
      </c>
      <c r="B13" s="5" t="n">
        <v>-11381100</v>
      </c>
      <c r="C13" s="5" t="n">
        <v>-13462229</v>
      </c>
    </row>
    <row r="14">
      <c r="A14" s="3" t="inlineStr">
        <is>
          <t>Other Income (Expenses)</t>
        </is>
      </c>
    </row>
    <row r="15">
      <c r="A15" s="4" t="inlineStr">
        <is>
          <t>Interest expense</t>
        </is>
      </c>
      <c r="B15" s="5" t="n">
        <v>-715262</v>
      </c>
      <c r="C15" s="5" t="n">
        <v>-346204</v>
      </c>
    </row>
    <row r="16">
      <c r="A16" s="4" t="inlineStr">
        <is>
          <t>Acquisition expense</t>
        </is>
      </c>
      <c r="B16" s="5" t="n">
        <v>0</v>
      </c>
      <c r="C16" s="5" t="n">
        <v>-2970364</v>
      </c>
    </row>
    <row r="17">
      <c r="A17" s="4" t="inlineStr">
        <is>
          <t>Warrant expense</t>
        </is>
      </c>
      <c r="B17" s="5" t="n">
        <v>63864</v>
      </c>
      <c r="C17" s="5" t="n">
        <v>-23213197</v>
      </c>
    </row>
    <row r="18">
      <c r="A18" s="4" t="inlineStr">
        <is>
          <t>Loss on sale of investments</t>
        </is>
      </c>
      <c r="B18" s="5" t="n">
        <v>0</v>
      </c>
      <c r="C18" s="5" t="n">
        <v>-3755381</v>
      </c>
    </row>
    <row r="19">
      <c r="A19" s="4" t="inlineStr">
        <is>
          <t>Loss on sale of company stock</t>
        </is>
      </c>
      <c r="B19" s="5" t="n">
        <v>-2996897</v>
      </c>
      <c r="C19" s="5" t="n">
        <v>0</v>
      </c>
    </row>
    <row r="20">
      <c r="A20" s="4" t="inlineStr">
        <is>
          <t>Total Other Income (Expense)</t>
        </is>
      </c>
      <c r="B20" s="5" t="n">
        <v>-3648295</v>
      </c>
      <c r="C20" s="5" t="n">
        <v>-30285146</v>
      </c>
    </row>
    <row r="21">
      <c r="A21" s="4" t="inlineStr">
        <is>
          <t>Loss from continuing operations</t>
        </is>
      </c>
      <c r="B21" s="5" t="n">
        <v>-15029395</v>
      </c>
      <c r="C21" s="5" t="n">
        <v>-43747375</v>
      </c>
    </row>
    <row r="22">
      <c r="A22" s="3" t="inlineStr">
        <is>
          <t>Other Comprehensive Income</t>
        </is>
      </c>
    </row>
    <row r="23">
      <c r="A23" s="4" t="inlineStr">
        <is>
          <t>Unrealized holding (loss) arising during period</t>
        </is>
      </c>
      <c r="B23" s="5" t="n">
        <v>-3009</v>
      </c>
      <c r="C23" s="5" t="n">
        <v>-280344</v>
      </c>
    </row>
    <row r="24">
      <c r="A24" s="4" t="inlineStr">
        <is>
          <t>Net Comprehensive Loss</t>
        </is>
      </c>
      <c r="B24" s="6" t="n">
        <v>-15032404</v>
      </c>
      <c r="C24" s="6" t="n">
        <v>-44027719</v>
      </c>
    </row>
    <row r="25">
      <c r="A25" s="3" t="inlineStr">
        <is>
          <t>Net Comprehensive Loss Per Common Share:</t>
        </is>
      </c>
    </row>
    <row r="26">
      <c r="A26" s="4" t="inlineStr">
        <is>
          <t>For continued operations, basic and diluted</t>
        </is>
      </c>
      <c r="B26" s="8" t="n">
        <v>-5.92</v>
      </c>
      <c r="C26" s="8" t="n">
        <v>-22.55</v>
      </c>
    </row>
    <row r="27">
      <c r="A27" s="4" t="inlineStr">
        <is>
          <t>Weighted Average Common Shares Outstanding, basic and diluted</t>
        </is>
      </c>
      <c r="B27" s="5" t="n">
        <v>2537811</v>
      </c>
      <c r="C27" s="5" t="n">
        <v>1952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8. Stock Option Plans (Details - Assumptions)</t>
        </is>
      </c>
      <c r="B1" s="2" t="inlineStr">
        <is>
          <t>12 Months Ended</t>
        </is>
      </c>
    </row>
    <row r="2">
      <c r="B2" s="2" t="inlineStr">
        <is>
          <t>Dec. 31, 2020</t>
        </is>
      </c>
      <c r="C2" s="2" t="inlineStr">
        <is>
          <t>Dec. 31, 2019</t>
        </is>
      </c>
    </row>
    <row r="3">
      <c r="A3" s="4" t="inlineStr">
        <is>
          <t>Options [Member]</t>
        </is>
      </c>
    </row>
    <row r="4">
      <c r="A4" s="4" t="inlineStr">
        <is>
          <t>Expected volatility</t>
        </is>
      </c>
      <c r="B4" s="4" t="inlineStr">
        <is>
          <t>592.89%</t>
        </is>
      </c>
      <c r="C4" s="4" t="inlineStr">
        <is>
          <t>242.39%</t>
        </is>
      </c>
    </row>
    <row r="5">
      <c r="A5" s="4" t="inlineStr">
        <is>
          <t>Expected dividend yield</t>
        </is>
      </c>
      <c r="B5" s="4" t="inlineStr">
        <is>
          <t>0.00%</t>
        </is>
      </c>
      <c r="C5" s="4" t="inlineStr">
        <is>
          <t>0.00%</t>
        </is>
      </c>
    </row>
    <row r="6">
      <c r="A6" s="4" t="inlineStr">
        <is>
          <t>Risk-free interest rate</t>
        </is>
      </c>
      <c r="B6" s="4" t="inlineStr">
        <is>
          <t>0.74%</t>
        </is>
      </c>
      <c r="C6" s="4" t="inlineStr">
        <is>
          <t>2.32%</t>
        </is>
      </c>
    </row>
    <row r="7">
      <c r="A7" s="4" t="inlineStr">
        <is>
          <t>Expected term (in years)</t>
        </is>
      </c>
      <c r="B7" s="4" t="inlineStr">
        <is>
          <t>5 years</t>
        </is>
      </c>
      <c r="C7" s="4" t="inlineStr">
        <is>
          <t>6 years</t>
        </is>
      </c>
    </row>
    <row r="8">
      <c r="A8" s="4" t="inlineStr">
        <is>
          <t>Warrants [Member]</t>
        </is>
      </c>
    </row>
    <row r="9">
      <c r="A9" s="4" t="inlineStr">
        <is>
          <t>Expected volatility</t>
        </is>
      </c>
      <c r="B9" s="4" t="inlineStr">
        <is>
          <t>449.47%</t>
        </is>
      </c>
      <c r="C9" s="4" t="inlineStr">
        <is>
          <t>164.85%</t>
        </is>
      </c>
    </row>
    <row r="10">
      <c r="A10" s="4" t="inlineStr">
        <is>
          <t>Expected dividend yield</t>
        </is>
      </c>
      <c r="B10" s="4" t="inlineStr">
        <is>
          <t>0.00%</t>
        </is>
      </c>
      <c r="C10" s="4" t="inlineStr">
        <is>
          <t>0.00%</t>
        </is>
      </c>
    </row>
    <row r="11">
      <c r="A11" s="4" t="inlineStr">
        <is>
          <t>Risk-free interest rate</t>
        </is>
      </c>
      <c r="B11" s="4" t="inlineStr">
        <is>
          <t>0.91%</t>
        </is>
      </c>
      <c r="C11" s="4" t="inlineStr">
        <is>
          <t>7.48%</t>
        </is>
      </c>
    </row>
    <row r="12">
      <c r="A12" s="4" t="inlineStr">
        <is>
          <t>Expected term (in years)</t>
        </is>
      </c>
      <c r="B12" s="4" t="inlineStr">
        <is>
          <t>5 years 9 months 29 days</t>
        </is>
      </c>
      <c r="C12" s="4" t="inlineStr">
        <is>
          <t>3 years 2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37" customWidth="1" min="2" max="2"/>
  </cols>
  <sheetData>
    <row r="1">
      <c r="A1" s="1" t="inlineStr">
        <is>
          <t>8. Stock Option Plans (Details- Option Activity) - Options [Member]</t>
        </is>
      </c>
      <c r="B1" s="2" t="inlineStr">
        <is>
          <t>12 Months Ended</t>
        </is>
      </c>
    </row>
    <row r="2">
      <c r="B2" s="2" t="inlineStr">
        <is>
          <t>Dec. 31, 2020USD ($)$ / sharesshares</t>
        </is>
      </c>
    </row>
    <row r="3">
      <c r="A3" s="3" t="inlineStr">
        <is>
          <t>Shares</t>
        </is>
      </c>
    </row>
    <row r="4">
      <c r="A4" s="4" t="inlineStr">
        <is>
          <t>Shares outstanding - beginning | shares</t>
        </is>
      </c>
      <c r="B4" s="5" t="n">
        <v>281000</v>
      </c>
    </row>
    <row r="5">
      <c r="A5" s="4" t="inlineStr">
        <is>
          <t>Shares granted | shares</t>
        </is>
      </c>
      <c r="B5" s="5" t="n">
        <v>25313</v>
      </c>
    </row>
    <row r="6">
      <c r="A6" s="4" t="inlineStr">
        <is>
          <t>Shares exercised | shares</t>
        </is>
      </c>
      <c r="B6" s="5" t="n">
        <v>0</v>
      </c>
    </row>
    <row r="7">
      <c r="A7" s="4" t="inlineStr">
        <is>
          <t>Shares cancelled and expired | shares</t>
        </is>
      </c>
      <c r="B7" s="5" t="n">
        <v>-3468</v>
      </c>
    </row>
    <row r="8">
      <c r="A8" s="4" t="inlineStr">
        <is>
          <t>Shares outstanding - ending | shares</t>
        </is>
      </c>
      <c r="B8" s="5" t="n">
        <v>302845</v>
      </c>
    </row>
    <row r="9">
      <c r="A9" s="4" t="inlineStr">
        <is>
          <t>Shares exercisable | shares</t>
        </is>
      </c>
      <c r="B9" s="5" t="n">
        <v>281869</v>
      </c>
    </row>
    <row r="10">
      <c r="A10" s="3" t="inlineStr">
        <is>
          <t>Weighted Average Exercise Price</t>
        </is>
      </c>
    </row>
    <row r="11">
      <c r="A11" s="4" t="inlineStr">
        <is>
          <t>Weighted average exercise price - beginning | $ / shares</t>
        </is>
      </c>
      <c r="B11" s="6" t="n">
        <v>48</v>
      </c>
    </row>
    <row r="12">
      <c r="A12" s="4" t="inlineStr">
        <is>
          <t>Weighted average exercise price - shares granted | $ / shares</t>
        </is>
      </c>
      <c r="B12" s="9" t="n">
        <v>35.75</v>
      </c>
    </row>
    <row r="13">
      <c r="A13" s="4" t="inlineStr">
        <is>
          <t>Weighted average exercise price - shares Exercised | $ / shares</t>
        </is>
      </c>
      <c r="B13" s="4" t="inlineStr">
        <is>
          <t xml:space="preserve"> </t>
        </is>
      </c>
    </row>
    <row r="14">
      <c r="A14" s="4" t="inlineStr">
        <is>
          <t>Weighted average exercise price - shares Cancelled | $ / shares</t>
        </is>
      </c>
      <c r="B14" s="4" t="inlineStr">
        <is>
          <t xml:space="preserve"> </t>
        </is>
      </c>
    </row>
    <row r="15">
      <c r="A15" s="4" t="inlineStr">
        <is>
          <t>Weighted average exercise price - ending | $ / shares</t>
        </is>
      </c>
      <c r="B15" s="9" t="n">
        <v>45.85</v>
      </c>
    </row>
    <row r="16">
      <c r="A16" s="4" t="inlineStr">
        <is>
          <t>Weighted average exercise price - exercisable | $ / shares</t>
        </is>
      </c>
      <c r="B16" s="8" t="n">
        <v>45.78</v>
      </c>
    </row>
    <row r="17">
      <c r="A17" s="3" t="inlineStr">
        <is>
          <t>Weighted Average Remaining Contractural Term</t>
        </is>
      </c>
    </row>
    <row r="18">
      <c r="A18" s="4" t="inlineStr">
        <is>
          <t>Weighted average contractural term - beginning</t>
        </is>
      </c>
      <c r="B18" s="4" t="inlineStr">
        <is>
          <t>6 years 1 month 24 days</t>
        </is>
      </c>
    </row>
    <row r="19">
      <c r="A19" s="4" t="inlineStr">
        <is>
          <t>Weighted average contractural term - ending</t>
        </is>
      </c>
      <c r="B19" s="4" t="inlineStr">
        <is>
          <t>4 years 7 months 24 days</t>
        </is>
      </c>
    </row>
    <row r="20">
      <c r="A20" s="4" t="inlineStr">
        <is>
          <t>Weighted average contractural term - exercisable</t>
        </is>
      </c>
      <c r="B20" s="4" t="inlineStr">
        <is>
          <t>5 years 1 month 6 days</t>
        </is>
      </c>
    </row>
    <row r="21">
      <c r="A21" s="3" t="inlineStr">
        <is>
          <t>Aggregate Intrinsic Value</t>
        </is>
      </c>
    </row>
    <row r="22">
      <c r="A22" s="4" t="inlineStr">
        <is>
          <t>Aggregate intrinsic value - beginning | $</t>
        </is>
      </c>
      <c r="B22" s="6" t="n">
        <v>769500</v>
      </c>
    </row>
    <row r="23">
      <c r="A23" s="4" t="inlineStr">
        <is>
          <t>Aggregate intrinsic value - granted | $</t>
        </is>
      </c>
      <c r="B23" s="5" t="n">
        <v>0</v>
      </c>
    </row>
    <row r="24">
      <c r="A24" s="4" t="inlineStr">
        <is>
          <t>Aggregate intrinsic value - ending | $</t>
        </is>
      </c>
      <c r="B24" s="5" t="n">
        <v>0</v>
      </c>
    </row>
    <row r="25">
      <c r="A25" s="4" t="inlineStr">
        <is>
          <t>Aggregate intrinsic value - exercisable | $</t>
        </is>
      </c>
      <c r="B2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7" customWidth="1" min="2" max="2"/>
  </cols>
  <sheetData>
    <row r="1">
      <c r="A1" s="1" t="inlineStr">
        <is>
          <t>8. Stock Options Plans (Details-Warrants Outstanding) - Warrants [Member]</t>
        </is>
      </c>
      <c r="B1" s="2" t="inlineStr">
        <is>
          <t>12 Months Ended</t>
        </is>
      </c>
    </row>
    <row r="2">
      <c r="B2" s="2" t="inlineStr">
        <is>
          <t>Dec. 31, 2020USD ($)$ / sharesshares</t>
        </is>
      </c>
    </row>
    <row r="3">
      <c r="A3" s="3" t="inlineStr">
        <is>
          <t>Number of warrants</t>
        </is>
      </c>
    </row>
    <row r="4">
      <c r="A4" s="4" t="inlineStr">
        <is>
          <t>Warrants outstanding - beginning | shares</t>
        </is>
      </c>
      <c r="B4" s="5" t="n">
        <v>642620</v>
      </c>
    </row>
    <row r="5">
      <c r="A5" s="4" t="inlineStr">
        <is>
          <t>Warrants granted | shares</t>
        </is>
      </c>
      <c r="B5" s="5" t="n">
        <v>30638</v>
      </c>
    </row>
    <row r="6">
      <c r="A6" s="4" t="inlineStr">
        <is>
          <t>Warrants exercised | shares</t>
        </is>
      </c>
      <c r="B6" s="5" t="n">
        <v>-33138</v>
      </c>
    </row>
    <row r="7">
      <c r="A7" s="4" t="inlineStr">
        <is>
          <t>Warrants cancelled and expired | shares</t>
        </is>
      </c>
      <c r="B7" s="5" t="n">
        <v>-173484</v>
      </c>
    </row>
    <row r="8">
      <c r="A8" s="4" t="inlineStr">
        <is>
          <t>Warrants outstanding - ending | shares</t>
        </is>
      </c>
      <c r="B8" s="5" t="n">
        <v>466636</v>
      </c>
    </row>
    <row r="9">
      <c r="A9" s="4" t="inlineStr">
        <is>
          <t>Warrants exercisable | shares</t>
        </is>
      </c>
      <c r="B9" s="5" t="n">
        <v>466636</v>
      </c>
    </row>
    <row r="10">
      <c r="A10" s="3" t="inlineStr">
        <is>
          <t>Weighted Average Exercise Price of Warrants</t>
        </is>
      </c>
    </row>
    <row r="11">
      <c r="A11" s="4" t="inlineStr">
        <is>
          <t>Weighted average exercise price - beginning</t>
        </is>
      </c>
      <c r="B11" s="6" t="n">
        <v>44</v>
      </c>
    </row>
    <row r="12">
      <c r="A12" s="4" t="inlineStr">
        <is>
          <t>Weighted average exercise price - shares granted</t>
        </is>
      </c>
      <c r="B12" s="4" t="inlineStr">
        <is>
          <t xml:space="preserve"> </t>
        </is>
      </c>
    </row>
    <row r="13">
      <c r="A13" s="4" t="inlineStr">
        <is>
          <t>Weighted average exercise price - shares Exercised</t>
        </is>
      </c>
      <c r="B13" s="4" t="inlineStr">
        <is>
          <t xml:space="preserve"> </t>
        </is>
      </c>
    </row>
    <row r="14">
      <c r="A14" s="4" t="inlineStr">
        <is>
          <t>Weighted average exercise price - shares Cancelled</t>
        </is>
      </c>
      <c r="B14" s="4" t="inlineStr">
        <is>
          <t xml:space="preserve"> </t>
        </is>
      </c>
    </row>
    <row r="15">
      <c r="A15" s="4" t="inlineStr">
        <is>
          <t>Weighted average exercise price - ending</t>
        </is>
      </c>
      <c r="B15" s="9" t="n">
        <v>52.52</v>
      </c>
    </row>
    <row r="16">
      <c r="A16" s="4" t="inlineStr">
        <is>
          <t>Weighted average exercise price - exercisable</t>
        </is>
      </c>
      <c r="B16" s="8" t="n">
        <v>52.52</v>
      </c>
    </row>
    <row r="17">
      <c r="A17" s="3" t="inlineStr">
        <is>
          <t>Weighted Average Remaining Contractural Term of Warrants</t>
        </is>
      </c>
    </row>
    <row r="18">
      <c r="A18" s="4" t="inlineStr">
        <is>
          <t>Weighted average contractural term - beginning</t>
        </is>
      </c>
      <c r="B18" s="4" t="inlineStr">
        <is>
          <t>5 years 9 months 22 days</t>
        </is>
      </c>
    </row>
    <row r="19">
      <c r="A19" s="4" t="inlineStr">
        <is>
          <t>Weighted average contractural term - ending</t>
        </is>
      </c>
      <c r="B19" s="4" t="inlineStr">
        <is>
          <t>6 years 3 months 22 days</t>
        </is>
      </c>
    </row>
    <row r="20">
      <c r="A20" s="4" t="inlineStr">
        <is>
          <t>Weighted average contractural term - exercisable</t>
        </is>
      </c>
      <c r="B20" s="4" t="inlineStr">
        <is>
          <t>6 years 3 months 22 days</t>
        </is>
      </c>
    </row>
    <row r="21">
      <c r="A21" s="3" t="inlineStr">
        <is>
          <t>Aggregate Intrinsic Value of Warrants</t>
        </is>
      </c>
    </row>
    <row r="22">
      <c r="A22" s="4" t="inlineStr">
        <is>
          <t>Aggregate intrinsic value - beginning | $</t>
        </is>
      </c>
      <c r="B22" s="6" t="n">
        <v>2500502</v>
      </c>
    </row>
    <row r="23">
      <c r="A23" s="4" t="inlineStr">
        <is>
          <t>Aggregate intrinsic value - granted</t>
        </is>
      </c>
      <c r="B23" s="6" t="n">
        <v>0</v>
      </c>
    </row>
    <row r="24">
      <c r="A24" s="4" t="inlineStr">
        <is>
          <t>Aggregate intrinsic value - ending | $</t>
        </is>
      </c>
      <c r="B24" s="6" t="n">
        <v>0</v>
      </c>
    </row>
    <row r="25">
      <c r="A25" s="4" t="inlineStr">
        <is>
          <t>Aggregate intrinsic value - exercisable | $</t>
        </is>
      </c>
      <c r="B2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8. Stock Option Plans (Details Narrative) - USD ($)</t>
        </is>
      </c>
      <c r="B1" s="2" t="inlineStr">
        <is>
          <t>12 Months Ended</t>
        </is>
      </c>
    </row>
    <row r="2">
      <c r="B2" s="2" t="inlineStr">
        <is>
          <t>Dec. 31, 2020</t>
        </is>
      </c>
      <c r="C2" s="2" t="inlineStr">
        <is>
          <t>Dec. 31, 2019</t>
        </is>
      </c>
    </row>
    <row r="3">
      <c r="A3" s="4" t="inlineStr">
        <is>
          <t>Unamortized compensation cost related to stock option awards</t>
        </is>
      </c>
      <c r="B3" s="6" t="n">
        <v>1093630</v>
      </c>
    </row>
    <row r="4">
      <c r="A4" s="4" t="inlineStr">
        <is>
          <t>Common stock closing price</t>
        </is>
      </c>
      <c r="B4" s="8" t="n">
        <v>6.75</v>
      </c>
    </row>
    <row r="5">
      <c r="A5" s="4" t="inlineStr">
        <is>
          <t>Options [Member]</t>
        </is>
      </c>
    </row>
    <row r="6">
      <c r="A6" s="4" t="inlineStr">
        <is>
          <t>Weighted average grant date fair value of options</t>
        </is>
      </c>
      <c r="B6" s="8" t="n">
        <v>35.75</v>
      </c>
      <c r="C6" s="6" t="n">
        <v>52</v>
      </c>
    </row>
    <row r="7">
      <c r="A7" s="4" t="inlineStr">
        <is>
          <t>Plans [Member]</t>
        </is>
      </c>
    </row>
    <row r="8">
      <c r="A8" s="4" t="inlineStr">
        <is>
          <t>Shares authorized under plan</t>
        </is>
      </c>
      <c r="B8" s="5" t="n">
        <v>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7" customWidth="1" min="1" max="1"/>
    <col width="21" customWidth="1" min="2" max="2"/>
    <col width="26" customWidth="1" min="3" max="3"/>
    <col width="25" customWidth="1" min="4" max="4"/>
    <col width="25" customWidth="1" min="5" max="5"/>
    <col width="13" customWidth="1" min="6" max="6"/>
    <col width="27" customWidth="1" min="7" max="7"/>
    <col width="24" customWidth="1" min="8" max="8"/>
    <col width="24" customWidth="1" min="9" max="9"/>
    <col width="15" customWidth="1" min="10" max="10"/>
    <col width="20" customWidth="1" min="11" max="11"/>
    <col width="13" customWidth="1" min="12" max="12"/>
  </cols>
  <sheetData>
    <row r="1">
      <c r="A1" s="1" t="inlineStr">
        <is>
          <t>Consolidated Statement of Stockholders' Equity - USD ($)</t>
        </is>
      </c>
      <c r="B1" s="2" t="inlineStr">
        <is>
          <t>AAAA Preferred Stock</t>
        </is>
      </c>
      <c r="C1" s="2" t="inlineStr">
        <is>
          <t>Mezzanine Preferred Stock</t>
        </is>
      </c>
      <c r="D1" s="2" t="inlineStr">
        <is>
          <t>Series E Preferred Stock</t>
        </is>
      </c>
      <c r="E1" s="2" t="inlineStr">
        <is>
          <t>Series C Preferred Stock</t>
        </is>
      </c>
      <c r="F1" s="2" t="inlineStr">
        <is>
          <t>Common Stock</t>
        </is>
      </c>
      <c r="G1" s="2" t="inlineStr">
        <is>
          <t>Additional Paid-In Capital</t>
        </is>
      </c>
      <c r="H1" s="2" t="inlineStr">
        <is>
          <t>Subscription Receivable</t>
        </is>
      </c>
      <c r="I1" s="2" t="inlineStr">
        <is>
          <t>Noncontrolling Interest</t>
        </is>
      </c>
      <c r="J1" s="2" t="inlineStr">
        <is>
          <t>Treasury Stock</t>
        </is>
      </c>
      <c r="K1" s="2" t="inlineStr">
        <is>
          <t>Accumulated Deficit</t>
        </is>
      </c>
      <c r="L1" s="2" t="inlineStr">
        <is>
          <t>Total</t>
        </is>
      </c>
    </row>
    <row r="2">
      <c r="A2" s="4" t="inlineStr">
        <is>
          <t>Beginning balance, shares at Dec. 31, 2018</t>
        </is>
      </c>
      <c r="B2" s="5" t="n">
        <v>800</v>
      </c>
      <c r="C2" s="5" t="n">
        <v>1090588</v>
      </c>
      <c r="D2" s="4" t="inlineStr">
        <is>
          <t xml:space="preserve"> </t>
        </is>
      </c>
      <c r="E2" s="5" t="n">
        <v>1500</v>
      </c>
      <c r="F2" s="5" t="n">
        <v>1572667</v>
      </c>
      <c r="J2" s="4" t="inlineStr">
        <is>
          <t xml:space="preserve"> </t>
        </is>
      </c>
    </row>
    <row r="3">
      <c r="A3" s="4" t="inlineStr">
        <is>
          <t>Beginning balance, value at Dec. 31, 2018</t>
        </is>
      </c>
      <c r="B3" s="6" t="n">
        <v>8000</v>
      </c>
      <c r="C3" s="6" t="n">
        <v>11552513</v>
      </c>
      <c r="D3" s="4" t="inlineStr">
        <is>
          <t xml:space="preserve"> </t>
        </is>
      </c>
      <c r="E3" s="6" t="n">
        <v>15000</v>
      </c>
      <c r="F3" s="6" t="n">
        <v>157</v>
      </c>
      <c r="G3" s="6" t="n">
        <v>129286167</v>
      </c>
      <c r="H3" s="4" t="inlineStr">
        <is>
          <t xml:space="preserve"> </t>
        </is>
      </c>
      <c r="I3" s="6" t="n">
        <v>663478</v>
      </c>
      <c r="J3" s="4" t="inlineStr">
        <is>
          <t xml:space="preserve"> </t>
        </is>
      </c>
      <c r="K3" s="6" t="n">
        <v>-127108103</v>
      </c>
      <c r="L3" s="6" t="n">
        <v>14417212</v>
      </c>
    </row>
    <row r="4">
      <c r="A4" s="4" t="inlineStr">
        <is>
          <t>Common stock issued for services, shares</t>
        </is>
      </c>
      <c r="B4" s="4" t="inlineStr">
        <is>
          <t xml:space="preserve"> </t>
        </is>
      </c>
      <c r="C4" s="4" t="inlineStr">
        <is>
          <t xml:space="preserve"> </t>
        </is>
      </c>
      <c r="D4" s="4" t="inlineStr">
        <is>
          <t xml:space="preserve"> </t>
        </is>
      </c>
      <c r="E4" s="4" t="inlineStr">
        <is>
          <t xml:space="preserve"> </t>
        </is>
      </c>
      <c r="F4" s="5" t="n">
        <v>15963</v>
      </c>
      <c r="J4" s="4" t="inlineStr">
        <is>
          <t xml:space="preserve"> </t>
        </is>
      </c>
    </row>
    <row r="5">
      <c r="A5" s="4" t="inlineStr">
        <is>
          <t>Common stock issued for services, value</t>
        </is>
      </c>
      <c r="B5" s="4" t="inlineStr">
        <is>
          <t xml:space="preserve"> </t>
        </is>
      </c>
      <c r="C5" s="4" t="inlineStr">
        <is>
          <t xml:space="preserve"> </t>
        </is>
      </c>
      <c r="D5" s="4" t="inlineStr">
        <is>
          <t xml:space="preserve"> </t>
        </is>
      </c>
      <c r="E5" s="4" t="inlineStr">
        <is>
          <t xml:space="preserve"> </t>
        </is>
      </c>
      <c r="F5" s="6" t="n">
        <v>2</v>
      </c>
      <c r="G5" s="5" t="n">
        <v>717575</v>
      </c>
      <c r="H5" s="4" t="inlineStr">
        <is>
          <t xml:space="preserve"> </t>
        </is>
      </c>
      <c r="I5" s="4" t="inlineStr">
        <is>
          <t xml:space="preserve"> </t>
        </is>
      </c>
      <c r="J5" s="4" t="inlineStr">
        <is>
          <t xml:space="preserve"> </t>
        </is>
      </c>
      <c r="K5" s="4" t="inlineStr">
        <is>
          <t xml:space="preserve"> </t>
        </is>
      </c>
      <c r="L5" s="5" t="n">
        <v>717577</v>
      </c>
    </row>
    <row r="6">
      <c r="A6" s="4" t="inlineStr">
        <is>
          <t>Treasury shares, shares</t>
        </is>
      </c>
      <c r="B6" s="4" t="inlineStr">
        <is>
          <t xml:space="preserve"> </t>
        </is>
      </c>
      <c r="C6" s="4" t="inlineStr">
        <is>
          <t xml:space="preserve"> </t>
        </is>
      </c>
      <c r="D6" s="4" t="inlineStr">
        <is>
          <t xml:space="preserve"> </t>
        </is>
      </c>
      <c r="E6" s="4" t="inlineStr">
        <is>
          <t xml:space="preserve"> </t>
        </is>
      </c>
      <c r="F6" s="4" t="inlineStr">
        <is>
          <t xml:space="preserve"> </t>
        </is>
      </c>
      <c r="J6" s="5" t="n">
        <v>37500</v>
      </c>
    </row>
    <row r="7">
      <c r="A7" s="4" t="inlineStr">
        <is>
          <t>Treasury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50000</v>
      </c>
      <c r="K7" s="4" t="inlineStr">
        <is>
          <t xml:space="preserve"> </t>
        </is>
      </c>
      <c r="L7" s="5" t="n">
        <v>-1350000</v>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5" t="n">
        <v>123038</v>
      </c>
      <c r="J8" s="4" t="inlineStr">
        <is>
          <t xml:space="preserve"> </t>
        </is>
      </c>
    </row>
    <row r="9">
      <c r="A9" s="4" t="inlineStr">
        <is>
          <t>Common stock issued for cash, value</t>
        </is>
      </c>
      <c r="B9" s="4" t="inlineStr">
        <is>
          <t xml:space="preserve"> </t>
        </is>
      </c>
      <c r="C9" s="4" t="inlineStr">
        <is>
          <t xml:space="preserve"> </t>
        </is>
      </c>
      <c r="D9" s="4" t="inlineStr">
        <is>
          <t xml:space="preserve"> </t>
        </is>
      </c>
      <c r="E9" s="4" t="inlineStr">
        <is>
          <t xml:space="preserve"> </t>
        </is>
      </c>
      <c r="F9" s="6" t="n">
        <v>12</v>
      </c>
      <c r="G9" s="5" t="n">
        <v>3629488</v>
      </c>
      <c r="H9" s="4" t="inlineStr">
        <is>
          <t xml:space="preserve"> </t>
        </is>
      </c>
      <c r="I9" s="4" t="inlineStr">
        <is>
          <t xml:space="preserve"> </t>
        </is>
      </c>
      <c r="J9" s="4" t="inlineStr">
        <is>
          <t xml:space="preserve"> </t>
        </is>
      </c>
      <c r="K9" s="4" t="inlineStr">
        <is>
          <t xml:space="preserve"> </t>
        </is>
      </c>
      <c r="L9" s="5" t="n">
        <v>3629500</v>
      </c>
    </row>
    <row r="10">
      <c r="A10" s="4" t="inlineStr">
        <is>
          <t>Warrant conversions, shares</t>
        </is>
      </c>
      <c r="B10" s="4" t="inlineStr">
        <is>
          <t xml:space="preserve"> </t>
        </is>
      </c>
      <c r="C10" s="4" t="inlineStr">
        <is>
          <t xml:space="preserve"> </t>
        </is>
      </c>
      <c r="D10" s="4" t="inlineStr">
        <is>
          <t xml:space="preserve"> </t>
        </is>
      </c>
      <c r="E10" s="4" t="inlineStr">
        <is>
          <t xml:space="preserve"> </t>
        </is>
      </c>
      <c r="F10" s="5" t="n">
        <v>113080</v>
      </c>
      <c r="J10" s="4" t="inlineStr">
        <is>
          <t xml:space="preserve"> </t>
        </is>
      </c>
    </row>
    <row r="11">
      <c r="A11" s="4" t="inlineStr">
        <is>
          <t>Warrant conversions, value</t>
        </is>
      </c>
      <c r="B11" s="4" t="inlineStr">
        <is>
          <t xml:space="preserve"> </t>
        </is>
      </c>
      <c r="C11" s="4" t="inlineStr">
        <is>
          <t xml:space="preserve"> </t>
        </is>
      </c>
      <c r="D11" s="4" t="inlineStr">
        <is>
          <t xml:space="preserve"> </t>
        </is>
      </c>
      <c r="E11" s="4" t="inlineStr">
        <is>
          <t xml:space="preserve"> </t>
        </is>
      </c>
      <c r="F11" s="6" t="n">
        <v>12</v>
      </c>
      <c r="G11" s="5" t="n">
        <v>3153979</v>
      </c>
      <c r="H11" s="4" t="inlineStr">
        <is>
          <t xml:space="preserve"> </t>
        </is>
      </c>
      <c r="I11" s="4" t="inlineStr">
        <is>
          <t xml:space="preserve"> </t>
        </is>
      </c>
      <c r="J11" s="4" t="inlineStr">
        <is>
          <t xml:space="preserve"> </t>
        </is>
      </c>
      <c r="K11" s="4" t="inlineStr">
        <is>
          <t xml:space="preserve"> </t>
        </is>
      </c>
      <c r="L11" s="5" t="n">
        <v>3153991</v>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5" t="n">
        <v>23213197</v>
      </c>
      <c r="H12" s="4" t="inlineStr">
        <is>
          <t xml:space="preserve"> </t>
        </is>
      </c>
      <c r="I12" s="4" t="inlineStr">
        <is>
          <t xml:space="preserve"> </t>
        </is>
      </c>
      <c r="J12" s="4" t="inlineStr">
        <is>
          <t xml:space="preserve"> </t>
        </is>
      </c>
      <c r="K12" s="4" t="inlineStr">
        <is>
          <t xml:space="preserve"> </t>
        </is>
      </c>
      <c r="L12" s="5" t="n">
        <v>23213197</v>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6599000</v>
      </c>
      <c r="H13" s="4" t="inlineStr">
        <is>
          <t xml:space="preserve"> </t>
        </is>
      </c>
      <c r="I13" s="4" t="inlineStr">
        <is>
          <t xml:space="preserve"> </t>
        </is>
      </c>
      <c r="J13" s="4" t="inlineStr">
        <is>
          <t xml:space="preserve"> </t>
        </is>
      </c>
      <c r="K13" s="4" t="inlineStr">
        <is>
          <t xml:space="preserve"> </t>
        </is>
      </c>
      <c r="L13" s="5" t="n">
        <v>6599000</v>
      </c>
    </row>
    <row r="14">
      <c r="A14" s="4" t="inlineStr">
        <is>
          <t>Preferred stock series, shares</t>
        </is>
      </c>
      <c r="B14" s="4" t="inlineStr">
        <is>
          <t xml:space="preserve"> </t>
        </is>
      </c>
      <c r="C14" s="4" t="inlineStr">
        <is>
          <t xml:space="preserve"> </t>
        </is>
      </c>
      <c r="D14" s="5" t="n">
        <v>65625</v>
      </c>
      <c r="E14" s="4" t="inlineStr">
        <is>
          <t xml:space="preserve"> </t>
        </is>
      </c>
      <c r="F14" s="4" t="inlineStr">
        <is>
          <t xml:space="preserve"> </t>
        </is>
      </c>
    </row>
    <row r="15">
      <c r="A15" s="4" t="inlineStr">
        <is>
          <t>Preferred stock series, value</t>
        </is>
      </c>
      <c r="B15" s="4" t="inlineStr">
        <is>
          <t xml:space="preserve"> </t>
        </is>
      </c>
      <c r="C15" s="4" t="inlineStr">
        <is>
          <t xml:space="preserve"> </t>
        </is>
      </c>
      <c r="D15" s="6" t="n">
        <v>5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250000</v>
      </c>
    </row>
    <row r="16">
      <c r="A16" s="4" t="inlineStr">
        <is>
          <t>Exchange shares, shares</t>
        </is>
      </c>
      <c r="B16" s="5" t="n">
        <v>-800</v>
      </c>
      <c r="C16" s="5" t="n">
        <v>-1044175</v>
      </c>
      <c r="D16" s="4" t="inlineStr">
        <is>
          <t xml:space="preserve"> </t>
        </is>
      </c>
      <c r="E16" s="4" t="inlineStr">
        <is>
          <t xml:space="preserve"> </t>
        </is>
      </c>
      <c r="F16" s="5" t="n">
        <v>511044</v>
      </c>
      <c r="J16" s="4" t="inlineStr">
        <is>
          <t xml:space="preserve"> </t>
        </is>
      </c>
    </row>
    <row r="17">
      <c r="A17" s="4" t="inlineStr">
        <is>
          <t>Exchange shares, value</t>
        </is>
      </c>
      <c r="B17" s="6" t="n">
        <v>-8000</v>
      </c>
      <c r="C17" s="6" t="n">
        <v>-10837644</v>
      </c>
      <c r="D17" s="4" t="inlineStr">
        <is>
          <t xml:space="preserve"> </t>
        </is>
      </c>
      <c r="E17" s="4" t="inlineStr">
        <is>
          <t xml:space="preserve"> </t>
        </is>
      </c>
      <c r="F17" s="6" t="n">
        <v>51</v>
      </c>
      <c r="G17" s="5" t="n">
        <v>10828118</v>
      </c>
      <c r="H17" s="4" t="inlineStr">
        <is>
          <t xml:space="preserve"> </t>
        </is>
      </c>
      <c r="I17" s="4" t="inlineStr">
        <is>
          <t xml:space="preserve"> </t>
        </is>
      </c>
      <c r="J17" s="4" t="inlineStr">
        <is>
          <t xml:space="preserve"> </t>
        </is>
      </c>
      <c r="K17" s="4" t="inlineStr">
        <is>
          <t xml:space="preserve"> </t>
        </is>
      </c>
      <c r="L17" s="5" t="n">
        <v>-1747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63478</v>
      </c>
      <c r="J18" s="4" t="inlineStr">
        <is>
          <t xml:space="preserve"> </t>
        </is>
      </c>
      <c r="K18" s="5" t="n">
        <v>-44028419</v>
      </c>
      <c r="L18" s="5" t="n">
        <v>-44691897</v>
      </c>
    </row>
    <row r="19">
      <c r="A19" s="4" t="inlineStr">
        <is>
          <t>Ending balance, shares at Dec. 31, 2019</t>
        </is>
      </c>
      <c r="B19" s="4" t="inlineStr">
        <is>
          <t xml:space="preserve"> </t>
        </is>
      </c>
      <c r="C19" s="5" t="n">
        <v>46413</v>
      </c>
      <c r="D19" s="5" t="n">
        <v>65625</v>
      </c>
      <c r="E19" s="5" t="n">
        <v>1500</v>
      </c>
      <c r="F19" s="5" t="n">
        <v>2335792</v>
      </c>
      <c r="J19" s="5" t="n">
        <v>37500</v>
      </c>
    </row>
    <row r="20">
      <c r="A20" s="4" t="inlineStr">
        <is>
          <t>Ending balance, value at Dec. 31, 2019</t>
        </is>
      </c>
      <c r="B20" s="4" t="inlineStr">
        <is>
          <t xml:space="preserve"> </t>
        </is>
      </c>
      <c r="C20" s="6" t="n">
        <v>714869</v>
      </c>
      <c r="D20" s="6" t="n">
        <v>5250000</v>
      </c>
      <c r="E20" s="6" t="n">
        <v>15000</v>
      </c>
      <c r="F20" s="6" t="n">
        <v>234</v>
      </c>
      <c r="G20" s="5" t="n">
        <v>177427524</v>
      </c>
      <c r="H20" s="4" t="inlineStr">
        <is>
          <t xml:space="preserve"> </t>
        </is>
      </c>
      <c r="I20" s="4" t="inlineStr">
        <is>
          <t xml:space="preserve"> </t>
        </is>
      </c>
      <c r="J20" s="6" t="n">
        <v>-1350000</v>
      </c>
      <c r="K20" s="5" t="n">
        <v>-171136522</v>
      </c>
      <c r="L20" s="5" t="n">
        <v>10921105</v>
      </c>
    </row>
    <row r="21">
      <c r="A21" s="4" t="inlineStr">
        <is>
          <t>Common stock issued for services, shares</t>
        </is>
      </c>
      <c r="B21" s="4" t="inlineStr">
        <is>
          <t xml:space="preserve"> </t>
        </is>
      </c>
      <c r="C21" s="4" t="inlineStr">
        <is>
          <t xml:space="preserve"> </t>
        </is>
      </c>
      <c r="D21" s="4" t="inlineStr">
        <is>
          <t xml:space="preserve"> </t>
        </is>
      </c>
      <c r="E21" s="4" t="inlineStr">
        <is>
          <t xml:space="preserve"> </t>
        </is>
      </c>
      <c r="F21" s="5" t="n">
        <v>38125</v>
      </c>
      <c r="J21" s="4" t="inlineStr">
        <is>
          <t xml:space="preserve"> </t>
        </is>
      </c>
    </row>
    <row r="22">
      <c r="A22" s="4" t="inlineStr">
        <is>
          <t>Common stock issued for services, value</t>
        </is>
      </c>
      <c r="B22" s="4" t="inlineStr">
        <is>
          <t xml:space="preserve"> </t>
        </is>
      </c>
      <c r="C22" s="4" t="inlineStr">
        <is>
          <t xml:space="preserve"> </t>
        </is>
      </c>
      <c r="D22" s="4" t="inlineStr">
        <is>
          <t xml:space="preserve"> </t>
        </is>
      </c>
      <c r="E22" s="4" t="inlineStr">
        <is>
          <t xml:space="preserve"> </t>
        </is>
      </c>
      <c r="F22" s="6" t="n">
        <v>3</v>
      </c>
      <c r="G22" s="5" t="n">
        <v>547448</v>
      </c>
      <c r="H22" s="4" t="inlineStr">
        <is>
          <t xml:space="preserve"> </t>
        </is>
      </c>
      <c r="I22" s="4" t="inlineStr">
        <is>
          <t xml:space="preserve"> </t>
        </is>
      </c>
      <c r="J22" s="4" t="inlineStr">
        <is>
          <t xml:space="preserve"> </t>
        </is>
      </c>
      <c r="K22" s="4" t="inlineStr">
        <is>
          <t xml:space="preserve"> </t>
        </is>
      </c>
      <c r="L22" s="5" t="n">
        <v>547451</v>
      </c>
    </row>
    <row r="23">
      <c r="A23" s="4" t="inlineStr">
        <is>
          <t>Common stock issued for note conversion, shares</t>
        </is>
      </c>
      <c r="B23" s="4" t="inlineStr">
        <is>
          <t xml:space="preserve"> </t>
        </is>
      </c>
      <c r="C23" s="4" t="inlineStr">
        <is>
          <t xml:space="preserve"> </t>
        </is>
      </c>
      <c r="D23" s="4" t="inlineStr">
        <is>
          <t xml:space="preserve"> </t>
        </is>
      </c>
      <c r="E23" s="4" t="inlineStr">
        <is>
          <t xml:space="preserve"> </t>
        </is>
      </c>
      <c r="F23" s="5" t="n">
        <v>1919</v>
      </c>
      <c r="J23" s="4" t="inlineStr">
        <is>
          <t xml:space="preserve"> </t>
        </is>
      </c>
    </row>
    <row r="24">
      <c r="A24" s="4" t="inlineStr">
        <is>
          <t>Common stock issued for note conversion, value</t>
        </is>
      </c>
      <c r="B24" s="4" t="inlineStr">
        <is>
          <t xml:space="preserve"> </t>
        </is>
      </c>
      <c r="C24" s="4" t="inlineStr">
        <is>
          <t xml:space="preserve"> </t>
        </is>
      </c>
      <c r="D24" s="4" t="inlineStr">
        <is>
          <t xml:space="preserve"> </t>
        </is>
      </c>
      <c r="E24" s="4" t="inlineStr">
        <is>
          <t xml:space="preserve"> </t>
        </is>
      </c>
      <c r="F24" s="4" t="inlineStr">
        <is>
          <t xml:space="preserve"> </t>
        </is>
      </c>
      <c r="G24" s="5" t="n">
        <v>30694</v>
      </c>
      <c r="H24" s="4" t="inlineStr">
        <is>
          <t xml:space="preserve"> </t>
        </is>
      </c>
      <c r="I24" s="4" t="inlineStr">
        <is>
          <t xml:space="preserve"> </t>
        </is>
      </c>
      <c r="J24" s="4" t="inlineStr">
        <is>
          <t xml:space="preserve"> </t>
        </is>
      </c>
      <c r="K24" s="4" t="inlineStr">
        <is>
          <t xml:space="preserve"> </t>
        </is>
      </c>
      <c r="L24" s="5" t="n">
        <v>30694</v>
      </c>
    </row>
    <row r="25">
      <c r="A25" s="4" t="inlineStr">
        <is>
          <t>Common stock issued for cash, shares</t>
        </is>
      </c>
      <c r="B25" s="4" t="inlineStr">
        <is>
          <t xml:space="preserve"> </t>
        </is>
      </c>
      <c r="C25" s="4" t="inlineStr">
        <is>
          <t xml:space="preserve"> </t>
        </is>
      </c>
      <c r="D25" s="4" t="inlineStr">
        <is>
          <t xml:space="preserve"> </t>
        </is>
      </c>
      <c r="E25" s="4" t="inlineStr">
        <is>
          <t xml:space="preserve"> </t>
        </is>
      </c>
      <c r="F25" s="5" t="n">
        <v>340786</v>
      </c>
      <c r="J25" s="4" t="inlineStr">
        <is>
          <t xml:space="preserve"> </t>
        </is>
      </c>
    </row>
    <row r="26">
      <c r="A26" s="4" t="inlineStr">
        <is>
          <t>Common stock issued for cash, value</t>
        </is>
      </c>
      <c r="B26" s="4" t="inlineStr">
        <is>
          <t xml:space="preserve"> </t>
        </is>
      </c>
      <c r="C26" s="4" t="inlineStr">
        <is>
          <t xml:space="preserve"> </t>
        </is>
      </c>
      <c r="D26" s="4" t="inlineStr">
        <is>
          <t xml:space="preserve"> </t>
        </is>
      </c>
      <c r="E26" s="4" t="inlineStr">
        <is>
          <t xml:space="preserve"> </t>
        </is>
      </c>
      <c r="F26" s="6" t="n">
        <v>40</v>
      </c>
      <c r="G26" s="5" t="n">
        <v>3600384</v>
      </c>
      <c r="H26" s="4" t="inlineStr">
        <is>
          <t xml:space="preserve"> </t>
        </is>
      </c>
      <c r="I26" s="4" t="inlineStr">
        <is>
          <t xml:space="preserve"> </t>
        </is>
      </c>
      <c r="J26" s="4" t="inlineStr">
        <is>
          <t xml:space="preserve"> </t>
        </is>
      </c>
      <c r="K26" s="4" t="inlineStr">
        <is>
          <t xml:space="preserve"> </t>
        </is>
      </c>
      <c r="L26" s="5" t="n">
        <v>3600424</v>
      </c>
    </row>
    <row r="27">
      <c r="A27" s="4" t="inlineStr">
        <is>
          <t>Warrant conversions, shares</t>
        </is>
      </c>
      <c r="B27" s="4" t="inlineStr">
        <is>
          <t xml:space="preserve"> </t>
        </is>
      </c>
      <c r="C27" s="4" t="inlineStr">
        <is>
          <t xml:space="preserve"> </t>
        </is>
      </c>
      <c r="D27" s="4" t="inlineStr">
        <is>
          <t xml:space="preserve"> </t>
        </is>
      </c>
      <c r="E27" s="4" t="inlineStr">
        <is>
          <t xml:space="preserve"> </t>
        </is>
      </c>
      <c r="F27" s="5" t="n">
        <v>77220</v>
      </c>
      <c r="J27" s="4" t="inlineStr">
        <is>
          <t xml:space="preserve"> </t>
        </is>
      </c>
    </row>
    <row r="28">
      <c r="A28" s="4" t="inlineStr">
        <is>
          <t>Warrant conversions, value</t>
        </is>
      </c>
      <c r="B28" s="4" t="inlineStr">
        <is>
          <t xml:space="preserve"> </t>
        </is>
      </c>
      <c r="C28" s="4" t="inlineStr">
        <is>
          <t xml:space="preserve"> </t>
        </is>
      </c>
      <c r="D28" s="4" t="inlineStr">
        <is>
          <t xml:space="preserve"> </t>
        </is>
      </c>
      <c r="E28" s="4" t="inlineStr">
        <is>
          <t xml:space="preserve"> </t>
        </is>
      </c>
      <c r="F28" s="6" t="n">
        <v>4</v>
      </c>
      <c r="G28" s="5" t="n">
        <v>873469</v>
      </c>
      <c r="H28" s="4" t="inlineStr">
        <is>
          <t xml:space="preserve"> </t>
        </is>
      </c>
      <c r="I28" s="4" t="inlineStr">
        <is>
          <t xml:space="preserve"> </t>
        </is>
      </c>
      <c r="J28" s="4" t="inlineStr">
        <is>
          <t xml:space="preserve"> </t>
        </is>
      </c>
      <c r="K28" s="4" t="inlineStr">
        <is>
          <t xml:space="preserve"> </t>
        </is>
      </c>
      <c r="L28" s="5" t="n">
        <v>873473</v>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5" t="n">
        <v>598894</v>
      </c>
      <c r="H29" s="4" t="inlineStr">
        <is>
          <t xml:space="preserve"> </t>
        </is>
      </c>
      <c r="I29" s="4" t="inlineStr">
        <is>
          <t xml:space="preserve"> </t>
        </is>
      </c>
      <c r="J29" s="4" t="inlineStr">
        <is>
          <t xml:space="preserve"> </t>
        </is>
      </c>
      <c r="K29" s="4" t="inlineStr">
        <is>
          <t xml:space="preserve"> </t>
        </is>
      </c>
      <c r="L29" s="5" t="n">
        <v>598894</v>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1347048</v>
      </c>
      <c r="H30" s="4" t="inlineStr">
        <is>
          <t xml:space="preserve"> </t>
        </is>
      </c>
      <c r="I30" s="4" t="inlineStr">
        <is>
          <t xml:space="preserve"> </t>
        </is>
      </c>
      <c r="J30" s="4" t="inlineStr">
        <is>
          <t xml:space="preserve"> </t>
        </is>
      </c>
      <c r="K30" s="4" t="inlineStr">
        <is>
          <t xml:space="preserve"> </t>
        </is>
      </c>
      <c r="L30" s="5" t="n">
        <v>1347048</v>
      </c>
    </row>
    <row r="31">
      <c r="A31" s="4" t="inlineStr">
        <is>
          <t>Preferred stock series, shares</t>
        </is>
      </c>
      <c r="B31" s="4" t="inlineStr">
        <is>
          <t xml:space="preserve"> </t>
        </is>
      </c>
      <c r="C31" s="5" t="n">
        <v>10000</v>
      </c>
      <c r="D31" s="5" t="n">
        <v>-3937</v>
      </c>
      <c r="E31" s="4" t="inlineStr">
        <is>
          <t xml:space="preserve"> </t>
        </is>
      </c>
      <c r="F31" s="5" t="n">
        <v>9843</v>
      </c>
      <c r="J31" s="4" t="inlineStr">
        <is>
          <t xml:space="preserve"> </t>
        </is>
      </c>
    </row>
    <row r="32">
      <c r="A32" s="4" t="inlineStr">
        <is>
          <t>Preferred stock series, value</t>
        </is>
      </c>
      <c r="B32" s="4" t="inlineStr">
        <is>
          <t xml:space="preserve"> </t>
        </is>
      </c>
      <c r="C32" s="6" t="n">
        <v>154000</v>
      </c>
      <c r="D32" s="6" t="n">
        <v>-314960</v>
      </c>
      <c r="E32" s="4" t="inlineStr">
        <is>
          <t xml:space="preserve"> </t>
        </is>
      </c>
      <c r="F32" s="6" t="n">
        <v>1</v>
      </c>
      <c r="G32" s="5" t="n">
        <v>16095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32404</v>
      </c>
      <c r="L33" s="5" t="n">
        <v>-15032404</v>
      </c>
    </row>
    <row r="34">
      <c r="A34" s="4" t="inlineStr">
        <is>
          <t>Ending balance, shares at Dec. 31, 2020</t>
        </is>
      </c>
      <c r="B34" s="4" t="inlineStr">
        <is>
          <t xml:space="preserve"> </t>
        </is>
      </c>
      <c r="C34" s="5" t="n">
        <v>56413</v>
      </c>
      <c r="D34" s="5" t="n">
        <v>61688</v>
      </c>
      <c r="E34" s="5" t="n">
        <v>1500</v>
      </c>
      <c r="F34" s="5" t="n">
        <v>2803685</v>
      </c>
      <c r="J34" s="5" t="n">
        <v>37500</v>
      </c>
    </row>
    <row r="35">
      <c r="A35" s="4" t="inlineStr">
        <is>
          <t>Ending balance, value at Dec. 31, 2020</t>
        </is>
      </c>
      <c r="B35" s="4" t="inlineStr">
        <is>
          <t xml:space="preserve"> </t>
        </is>
      </c>
      <c r="C35" s="6" t="n">
        <v>868869</v>
      </c>
      <c r="D35" s="6" t="n">
        <v>4935040</v>
      </c>
      <c r="E35" s="6" t="n">
        <v>15000</v>
      </c>
      <c r="F35" s="6" t="n">
        <v>282</v>
      </c>
      <c r="G35" s="6" t="n">
        <v>184586420</v>
      </c>
      <c r="H35" s="4" t="inlineStr">
        <is>
          <t xml:space="preserve"> </t>
        </is>
      </c>
      <c r="I35" s="4" t="inlineStr">
        <is>
          <t xml:space="preserve"> </t>
        </is>
      </c>
      <c r="J35" s="6" t="n">
        <v>-1350000</v>
      </c>
      <c r="K35" s="6" t="n">
        <v>-186168926</v>
      </c>
      <c r="L35" s="6" t="n">
        <v>2886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032404</v>
      </c>
      <c r="C4" s="6" t="n">
        <v>-44027719</v>
      </c>
    </row>
    <row r="5">
      <c r="A5" s="3" t="inlineStr">
        <is>
          <t>Adjustments to reconcile net loss to net cash used in operating activities:</t>
        </is>
      </c>
    </row>
    <row r="6">
      <c r="A6" s="4" t="inlineStr">
        <is>
          <t>Depreciation Expense</t>
        </is>
      </c>
      <c r="B6" s="5" t="n">
        <v>6271</v>
      </c>
      <c r="C6" s="5" t="n">
        <v>4397</v>
      </c>
    </row>
    <row r="7">
      <c r="A7" s="4" t="inlineStr">
        <is>
          <t>Amortization - Intangible Assets</t>
        </is>
      </c>
      <c r="B7" s="5" t="n">
        <v>1800736</v>
      </c>
      <c r="C7" s="5" t="n">
        <v>1524247</v>
      </c>
    </row>
    <row r="8">
      <c r="A8" s="4" t="inlineStr">
        <is>
          <t>Allowance for uncollectible receivables</t>
        </is>
      </c>
      <c r="B8" s="5" t="n">
        <v>306000</v>
      </c>
      <c r="C8" s="5" t="n">
        <v>0</v>
      </c>
    </row>
    <row r="9">
      <c r="A9" s="4" t="inlineStr">
        <is>
          <t>Common stock issued for services</t>
        </is>
      </c>
      <c r="B9" s="5" t="n">
        <v>547451</v>
      </c>
      <c r="C9" s="5" t="n">
        <v>717577</v>
      </c>
    </row>
    <row r="10">
      <c r="A10" s="4" t="inlineStr">
        <is>
          <t>Warrant expense</t>
        </is>
      </c>
      <c r="B10" s="5" t="n">
        <v>1472367</v>
      </c>
      <c r="C10" s="5" t="n">
        <v>3153991</v>
      </c>
    </row>
    <row r="11">
      <c r="A11" s="4" t="inlineStr">
        <is>
          <t>Impairment expense</t>
        </is>
      </c>
      <c r="B11" s="5" t="n">
        <v>4000000</v>
      </c>
      <c r="C11" s="5" t="n">
        <v>0</v>
      </c>
    </row>
    <row r="12">
      <c r="A12" s="4" t="inlineStr">
        <is>
          <t>Warrant cost from the conversion/issuance of debt</t>
        </is>
      </c>
      <c r="B12" s="5" t="n">
        <v>0</v>
      </c>
      <c r="C12" s="5" t="n">
        <v>23213197</v>
      </c>
    </row>
    <row r="13">
      <c r="A13" s="4" t="inlineStr">
        <is>
          <t>Stock-based compensation</t>
        </is>
      </c>
      <c r="B13" s="5" t="n">
        <v>1347048</v>
      </c>
      <c r="C13" s="5" t="n">
        <v>6599000</v>
      </c>
    </row>
    <row r="14">
      <c r="A14" s="3" t="inlineStr">
        <is>
          <t>Changes in operating assets and liabilities:</t>
        </is>
      </c>
    </row>
    <row r="15">
      <c r="A15" s="4" t="inlineStr">
        <is>
          <t>Accounts receivable</t>
        </is>
      </c>
      <c r="B15" s="5" t="n">
        <v>1606659</v>
      </c>
      <c r="C15" s="5" t="n">
        <v>-1132015</v>
      </c>
    </row>
    <row r="16">
      <c r="A16" s="4" t="inlineStr">
        <is>
          <t>Prepaid expenses and other assets</t>
        </is>
      </c>
      <c r="B16" s="5" t="n">
        <v>-26196</v>
      </c>
      <c r="C16" s="5" t="n">
        <v>-8500</v>
      </c>
    </row>
    <row r="17">
      <c r="A17" s="4" t="inlineStr">
        <is>
          <t>Accounts payable</t>
        </is>
      </c>
      <c r="B17" s="5" t="n">
        <v>-902933</v>
      </c>
      <c r="C17" s="5" t="n">
        <v>1702671</v>
      </c>
    </row>
    <row r="18">
      <c r="A18" s="4" t="inlineStr">
        <is>
          <t>Accrued expenses and other current liabilities</t>
        </is>
      </c>
      <c r="B18" s="5" t="n">
        <v>-138367</v>
      </c>
      <c r="C18" s="5" t="n">
        <v>-7816</v>
      </c>
    </row>
    <row r="19">
      <c r="A19" s="4" t="inlineStr">
        <is>
          <t>Accrued interest</t>
        </is>
      </c>
      <c r="B19" s="5" t="n">
        <v>262925</v>
      </c>
      <c r="C19" s="5" t="n">
        <v>-81536</v>
      </c>
    </row>
    <row r="20">
      <c r="A20" s="4" t="inlineStr">
        <is>
          <t>Total adjustments</t>
        </is>
      </c>
      <c r="B20" s="5" t="n">
        <v>10281961</v>
      </c>
      <c r="C20" s="5" t="n">
        <v>35685213</v>
      </c>
    </row>
    <row r="21">
      <c r="A21" s="4" t="inlineStr">
        <is>
          <t>Net cash used in Operating Activities</t>
        </is>
      </c>
      <c r="B21" s="5" t="n">
        <v>-4750443</v>
      </c>
      <c r="C21" s="5" t="n">
        <v>-8342506</v>
      </c>
    </row>
    <row r="22">
      <c r="A22" s="3" t="inlineStr">
        <is>
          <t>Cash Flows from Investing Activities:</t>
        </is>
      </c>
    </row>
    <row r="23">
      <c r="A23" s="4" t="inlineStr">
        <is>
          <t>Common stock issued for cash, net</t>
        </is>
      </c>
      <c r="B23" s="5" t="n">
        <v>3600424</v>
      </c>
      <c r="C23" s="5" t="n">
        <v>0</v>
      </c>
    </row>
    <row r="24">
      <c r="A24" s="4" t="inlineStr">
        <is>
          <t>Purchase of property and equipment</t>
        </is>
      </c>
      <c r="B24" s="5" t="n">
        <v>-6599</v>
      </c>
      <c r="C24" s="5" t="n">
        <v>-18835</v>
      </c>
    </row>
    <row r="25">
      <c r="A25" s="4" t="inlineStr">
        <is>
          <t>Note conversion to common stock</t>
        </is>
      </c>
      <c r="B25" s="5" t="n">
        <v>30694</v>
      </c>
      <c r="C25" s="5" t="n">
        <v>0</v>
      </c>
    </row>
    <row r="26">
      <c r="A26" s="4" t="inlineStr">
        <is>
          <t>Proceeds from the sale of investments</t>
        </is>
      </c>
      <c r="B26" s="5" t="n">
        <v>0</v>
      </c>
      <c r="C26" s="5" t="n">
        <v>167400</v>
      </c>
    </row>
    <row r="27">
      <c r="A27" s="4" t="inlineStr">
        <is>
          <t>Issuance of Series E Preferred stock</t>
        </is>
      </c>
      <c r="B27" s="5" t="n">
        <v>0</v>
      </c>
      <c r="C27" s="5" t="n">
        <v>5250000</v>
      </c>
    </row>
    <row r="28">
      <c r="A28" s="4" t="inlineStr">
        <is>
          <t>Addition to Goodwill and Intangibles</t>
        </is>
      </c>
      <c r="B28" s="5" t="n">
        <v>0</v>
      </c>
      <c r="C28" s="5" t="n">
        <v>-5074750</v>
      </c>
    </row>
    <row r="29">
      <c r="A29" s="4" t="inlineStr">
        <is>
          <t>Net cash provided by Investing Activities</t>
        </is>
      </c>
      <c r="B29" s="5" t="n">
        <v>3624519</v>
      </c>
      <c r="C29" s="5" t="n">
        <v>323815</v>
      </c>
    </row>
    <row r="30">
      <c r="A30" s="3" t="inlineStr">
        <is>
          <t>Cash Flows from Financing Activities:</t>
        </is>
      </c>
    </row>
    <row r="31">
      <c r="A31" s="4" t="inlineStr">
        <is>
          <t>Proceeds from the issuance of notes, net</t>
        </is>
      </c>
      <c r="B31" s="5" t="n">
        <v>1005842</v>
      </c>
      <c r="C31" s="5" t="n">
        <v>2550000</v>
      </c>
    </row>
    <row r="32">
      <c r="A32" s="4" t="inlineStr">
        <is>
          <t>Proceeds from issuance of common stock</t>
        </is>
      </c>
      <c r="B32" s="5" t="n">
        <v>0</v>
      </c>
      <c r="C32" s="5" t="n">
        <v>3629500</v>
      </c>
    </row>
    <row r="33">
      <c r="A33" s="4" t="inlineStr">
        <is>
          <t>Loss on sale of company stock</t>
        </is>
      </c>
      <c r="B33" s="5" t="n">
        <v>0</v>
      </c>
      <c r="C33" s="5" t="n">
        <v>2483600</v>
      </c>
    </row>
    <row r="34">
      <c r="A34" s="4" t="inlineStr">
        <is>
          <t>Accrued interest converted to note</t>
        </is>
      </c>
      <c r="B34" s="5" t="n">
        <v>0</v>
      </c>
      <c r="C34" s="5" t="n">
        <v>74727</v>
      </c>
    </row>
    <row r="35">
      <c r="A35" s="4" t="inlineStr">
        <is>
          <t>Preferred stock converted to common stock</t>
        </is>
      </c>
      <c r="B35" s="5" t="n">
        <v>0</v>
      </c>
      <c r="C35" s="5" t="n">
        <v>-17475</v>
      </c>
    </row>
    <row r="36">
      <c r="A36" s="4" t="inlineStr">
        <is>
          <t>Cash received from bank notes</t>
        </is>
      </c>
      <c r="B36" s="5" t="n">
        <v>0</v>
      </c>
      <c r="C36" s="5" t="n">
        <v>750000</v>
      </c>
    </row>
    <row r="37">
      <c r="A37" s="4" t="inlineStr">
        <is>
          <t>Cash paid on bank notes</t>
        </is>
      </c>
      <c r="B37" s="5" t="n">
        <v>-520809</v>
      </c>
      <c r="C37" s="5" t="n">
        <v>-452101</v>
      </c>
    </row>
    <row r="38">
      <c r="A38" s="4" t="inlineStr">
        <is>
          <t>Net cash provided by Financing Activities</t>
        </is>
      </c>
      <c r="B38" s="5" t="n">
        <v>485033</v>
      </c>
      <c r="C38" s="5" t="n">
        <v>9018251</v>
      </c>
    </row>
    <row r="39">
      <c r="A39" s="4" t="inlineStr">
        <is>
          <t>Net Change in Cash and Cash Equivalents</t>
        </is>
      </c>
      <c r="B39" s="5" t="n">
        <v>-640891</v>
      </c>
      <c r="C39" s="5" t="n">
        <v>999560</v>
      </c>
    </row>
    <row r="40">
      <c r="A40" s="4" t="inlineStr">
        <is>
          <t>Cash and Cash Equivalents, beginning of period</t>
        </is>
      </c>
      <c r="B40" s="5" t="n">
        <v>1240064</v>
      </c>
      <c r="C40" s="5" t="n">
        <v>624338</v>
      </c>
    </row>
    <row r="41">
      <c r="A41" s="4" t="inlineStr">
        <is>
          <t>Non-controlling interest</t>
        </is>
      </c>
      <c r="B41" s="5" t="n">
        <v>0</v>
      </c>
      <c r="C41" s="5" t="n">
        <v>-664178</v>
      </c>
    </row>
    <row r="42">
      <c r="A42" s="4" t="inlineStr">
        <is>
          <t>Unrealized holding change on securities</t>
        </is>
      </c>
      <c r="B42" s="5" t="n">
        <v>3009</v>
      </c>
      <c r="C42" s="5" t="n">
        <v>280344</v>
      </c>
    </row>
    <row r="43">
      <c r="A43" s="4" t="inlineStr">
        <is>
          <t>Cash and Cash Equivalents, end of period</t>
        </is>
      </c>
      <c r="B43" s="5" t="n">
        <v>602182</v>
      </c>
      <c r="C43" s="5" t="n">
        <v>1240064</v>
      </c>
    </row>
    <row r="44">
      <c r="A44" s="3" t="inlineStr">
        <is>
          <t>Supplemental Disclosure Information:</t>
        </is>
      </c>
    </row>
    <row r="45">
      <c r="A45" s="4" t="inlineStr">
        <is>
          <t>Cash paid for interest</t>
        </is>
      </c>
      <c r="B45" s="5" t="n">
        <v>442326</v>
      </c>
      <c r="C45" s="5" t="n">
        <v>2524</v>
      </c>
    </row>
    <row r="46">
      <c r="A46" s="4" t="inlineStr">
        <is>
          <t>Cash paid for taxes</t>
        </is>
      </c>
      <c r="B46" s="5" t="n">
        <v>7272</v>
      </c>
      <c r="C46" s="5" t="n">
        <v>0</v>
      </c>
    </row>
    <row r="47">
      <c r="A47" s="3" t="inlineStr">
        <is>
          <t>Non-cash Disclosures:</t>
        </is>
      </c>
    </row>
    <row r="48">
      <c r="A48" s="4" t="inlineStr">
        <is>
          <t>Common stock issued for interest</t>
        </is>
      </c>
      <c r="B48" s="5" t="n">
        <v>0</v>
      </c>
      <c r="C48" s="5" t="n">
        <v>0</v>
      </c>
    </row>
    <row r="49">
      <c r="A49" s="4" t="inlineStr">
        <is>
          <t>Conversion of notes and interest into AAA &amp; AAAA Preferred and Common Stock</t>
        </is>
      </c>
      <c r="B49" s="6" t="n">
        <v>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ORGANIZATION AND GOING CONCERN</t>
        </is>
      </c>
      <c r="B4" s="4" t="inlineStr">
        <is>
          <t>NOTE 1 : We have a history of losses and may continue to incur
losses in the future, which could negatively impact the trading value of our common stock. We incurred losses from operations of $15,029,395
for the year ended December 31, 2020, $43,747,375 for the year ended December 31, 2019. We may continue to incur operating and net losses
in future periods. These losses may increase, and we may never achieve profitability for a variety of reasons, including increased competition,
decreased growth in the unified advertising industry and other factors described elsewhere in this “Risk Factors” section.
If we cannot achieve sustained profitability, our stockholders may lose all or a portion of their investment in our company. These consolidated financial statements have been
prepared on a going concern basis, which implies the Company will continue to realize its assets and discharge its liabilities in the
normal course of business. The recently acquired Advangelists LLC has also incurred losses and experienced negative cash flows from operations
during the most recent fiscal year. The continuation of the Company as a going concern is dependent upon the continued financial support
from its shareholders, the ability of management to raise additional capital through private and public offerings of its common stock,
and the attainment of profitable operations. These financial statements do not include any adjustments to the recoverability and classification
of recorded asset amounts and classification of liabilities that might be necessary should the Company be unable to continue as a going
concern. Reverse stock-split On September 2, 2020, the Company
amended and restated certificate of incorporation to implement a 1 for 400 reverse stock- split of its common stock. The reverse stock
split did not cause an adjustment to the par value of common stock. As a result of the reverse stock split, the Company adjusted the share
amounts under its employee incentive plans, outstanding options and common stock warrant agreements, treasury shares and preferred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NATURE OF OPERATIONS – Mobiquity Technologies,
Inc., a New York corporation (the “Company”), is the parent company of its operating subsidiaries; Mobiquity Networks, Inc.
(“Mobiquity Networks”) and Advangelists, LLC (Advangelists). Mobiquity Networks has evolved and grown from a mobile advertising
technology company focused on driving Foot-traffic throughout its indoor network, into a next generation location data intelligence company.
Mobiquity Networks provides precise unique, at-scale location data and insights on consumer’s real-world behavior and trends for
use in marketing and research. Mobiquity Networks provides one of the most accurate and scaled solution for mobile data collection and
analysis, utilizing multiple geo-location technologies. Mobiquity Networks is seeking to implement several new revenue streams from its
data collection and analysis, including, but not limited to; Advertising, Data Licensing,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Advangelists’ marketplace engages with approximately
20 billion advertisement opportunities per day. Our sales and marketing strategy is focused on creating a de-fragmented operating system
that makes it considerably more efficient and effective for advertisers and publishers to transact with each other. Our goal is to create
a standardized and transparent medium. Advangelists' technology is proprietary and has all
been developed internally. We own all of our technology. Recent Developments and Employment Agreement with
Deepanker Katyal Deepanker Katyal’s employment agreement which
commenced December 7, 2018 has a term of three years. Mr. Katyal is required to devote at least 40 hours per week pursuant to his responsibility
as CEO of Advangelists. The agreement provides for full indemnification and participation in all benefit plans, programs and perquisites
as are generally provided by the Company to its employees, including medical, dental, life insurance, disability and 401(k) participation.
The agreement provides for termination for cause after giving employee 30 days’ prior written notice. The agreement provides for
termination by the Company without cause after 60 days’ prior written notice with severance pay as described in his agreement. His
employment agreement also provides for termination by disability for a period of more than six consecutive months in any 12-month period,
termination by employee for good reason as defined in the agreement and restrictive covenants for a period of one year following the termination
date. Effective as of September 13, 2019, Mobiquity Technologies,
Inc. (the “Company”) entered into a Stock Purchase Agreement (the “GTECH SPA”) with GBT Technologies, Inc. (“GTECH”),
pursuant to which the Company acquired from GTECH 15,000,000 shares of the Company’s common stock that was owned by GTECH (the “MOBQ
Shares”). In consideration for the purchase of the MOBQ Shares from GTECH, the Company transferred to GTECH 110,000 shares of GTECH’s
common stock that was owned by the Company. On September 13, 2019, Advangelists, LLC (“AVNG”),
a wholly-owned subsidiary of the Company, entered into Amendment No. 1 to Employment Agreement (the “Katyal Amendment”) with
Deepankar Katyal,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shares of the Company’s common stock at an exercise price of $36.00 per share, of which 25,000 vest on the date of the Katyal Amendment, and of which 12,500 vest on the one 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On September 13, 2019, AVNG entered into Amendment
No. 1 to Employment Agreement (the “Katyal Amendment”) with Lokesh Mehta, which amends Mr. Mehta’s original employment
agreement (the “Original Mehta Agreement”), dated as of December 7, 2018. Pursuant to the Mehta Amendment, among other things,
(i) the Company agreed to indemnify Mr. Mehta to the extent provided in the Company’s Certificate and By-laws and to include Mr.
Mehta as an insured under the Company’s applicable directors’ and officers’ liability insurance policies; (ii) AVNG
agreed to provide Mr. Mehta with an automobile allowance of $550.00 per month, and (iii) the non-compete restrictive covenants contained
in the Original Mehta Agreement ceased. In addition, the Mehta Amendment provides for the Company to redeem the shares of the Company’s
Class B Preferred Stock (the “Class B Stock”) owned by Mr. Mehta, and entitles Mr. Mehta to the following additional compensation:
· A bonus, payable in cash or common stock of the Company, equal to 1% of the Company’s Gross Revenue for each completed fiscal month during the 2019 fiscal year, subject to certain revenue thresholds as set forth in the Mehta Amendment;
· Commissions equal to 5% of the Net Revenues (as defined in the Mehta Amendment) of all New Katyal Managed Accounts (as defined in the Katyal Amendment);
· Options to purchase 37,500 shares of the Company’s common stock at an exercise price of $36.00 per share, of which 25,000 vest on the date of the Mehta Amendment, and of which 12,500 vest on the one year anniversary of the Mehta Amendment. In connection with the Mehta Amendment, on September
13, 2019, the Company entered into a Class B Preferred Stock Redemption Agreement (the “Mehta Redemption Agreement”), pursuant
to which the Company redeemed the Company’s Class B Stock owned by Mehta in exchange for an employment agreement and other good
and valuable consideration including an automobile allowance. Risks Related to Our Financial Results and Financing
Plans Management has plans to address the Company’s
financial situation as follows: In the near term, management plans to continue to
focus on raising the funds necessary to implement the Company’s business plan related to technology. Management will continue to
seek out equity and/or debt financing to obtain the capital required to meet the Company’s financial obligations. There is no assurance,
however, that lenders and investors will continue to advance capital to the Company or that the new business operations will be profitable.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consider the following individuals / companies to be related parties: Dean Julia - Principal Executive Officer President and Director Sean McDonnell - Chief Financial Officer Sean Trepeta – Board of Directors Dr. Eugene Salkind – Board of Directors PRINCIPLES OF CONSOLIDATION - The accompanying condensed
consolidated financial statements include the accounts of Mobiquity Technologies, Inc. and its wholly owned subsidiaries, Mobiquity Networks,
Inc. and Advangelists, LLC. All intercompany accounts and transactions have been eliminated in consolidation.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The Company considers
all highly liquid debt instruments with a maturity of three months or less, as well as bank money market accounts, to be cash equivalents.
As of December 31, 2020, and December 31, 2019, the balances are $602,182 and $1,240,064,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consequently, believes that its receivable credit risk exposure is limited. Our current receivables at December 31, 2020 consist
of 58.3% held by six of our largest customers. Our December 31, 2019, receivables consist of 47% held by four of our largest customers. The Company places its temporary cash investments
with high credit quality financial institutions. At times, the Company maintains bank account balances, which exceed FDIC limits. As of
December 31, 2020, and December 31, 2019, the Company exceeded FDIC limits by $114,986 and $749,037, respectively. REVENUE RECOGNITION –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Company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as not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20, and December 31, 2019, allowance for doubtful accounts were
$386,600 and $80,60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In
accordance with ASC 360, “ Property, Plant and Equipment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recognized a four million dollar write down loss due to the COVID-19 pandemic for the period ended December 31, 2020. Transactions with major customers During the year ended December 31, 2020,
six customers accounted for approximately 58% of revenues and for the year ended December 31, 2019, four customers accounted for
47% our revenues. ADVERTISING COSTS - Advertising costs are expensed
as incurred. For the year ended December 31, 2020 and December 31, 2019, there were advertising costs of $1,400 and $70,042,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7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We adopted the lease standard ACS 842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As of December 10, 2019, we are not a lessor or lessee under any lease arrang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NET LOSS PER SHARE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and warrants. The number of
common shares potentially issuable upon the exercise of certain options and warrants that were excluded from the diluted loss per common
share calculation was approximately 748,505 because they are anti-dilutive, as a result of a net los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 ACQUISITION OF ADVANGELISTS, LLC</t>
        </is>
      </c>
      <c r="B1" s="2" t="inlineStr">
        <is>
          <t>12 Months Ended</t>
        </is>
      </c>
    </row>
    <row r="2">
      <c r="B2" s="2" t="inlineStr">
        <is>
          <t>Dec. 31, 2020</t>
        </is>
      </c>
    </row>
    <row r="3">
      <c r="A3" s="3" t="inlineStr">
        <is>
          <t>Business Combinations [Abstract]</t>
        </is>
      </c>
    </row>
    <row r="4">
      <c r="A4" s="4" t="inlineStr">
        <is>
          <t>ACQUISITION OF ADVANGELISTS, LLC</t>
        </is>
      </c>
      <c r="B4" s="4" t="inlineStr">
        <is>
          <t xml:space="preserve">NOTE 3: ACQUISITION OF ADVANGELISTS, LLC In December 2018, pursuant to an Agreement and Plan
of Merger (the “Merger Agreement”) with Glen Eagles Acquisition LP (“GEAL”) and Mobiquity Technologies, Inc. purchased
of all the issued and outstanding capital stock and membership interest of Advangelists LLC. The Company closed and completed the acquisition
on December 6, 2018. The purchase price paid includes the assumption of
certain assets, liabilities and contracts associated with Advangelists, LLC, at closing the sellers received $500,000 cash, warrants and
stock and the issuance of a nineteen- month promissory note in aggregate principal amount of $9,500,000. The following table summarizes the allocation of the
purchase price as of the acquisition date: Purchase Price
$9,500,000 Promissory note $ 9,500,000
Cash 500,000
Mobiquity Technologies, Inc. warrants 3,844,444
Gopher Protocol Inc. common stock 6,155,556
$ 20,000,000 On April 30, 2019, the Company entered into a Membership
Interest Purchase Agreement with GEAL, which the Company acquired from GEAL 3% of the membership interest of Advangelists, LLC for $600,000
in cash. Giving the Company a 51% interest. On May 8, 2019, the Company entered into a Membership
Purchase Agreement with Gopher Protocol, Inc. to acquire the 49% interest of Advangelists, LLC which it contemporaneously purchased from
GEAL. The purchase price was paid by the issuance of a $7,512,500 promissory note. As a result of the transaction, the Company owns 100%
of Advangelists LLC. On September 13, 2019, the Company repurchased fifteen
million shares of common stock for the aggregate by exchanging 110,000 shares of GTCH common stock held for investment purposes. On September 13, 2019, Dr. Gene Salkind, is a related
party who is a director of the Company, and an affiliate of Dr. Salkind (collectively, the “Lenders”) subscribed for convertible
promissory notes (the “Note”) and loaned to the Company an aggregate of $2,300,000 (the “Loans”) on a secured
basis. The Notes bear interest at a fixed rate of 15% per
annum, computed based on a 360-day year of twelve 30-day months and will be payable monthly in arrears. Interest on the Notes is payable
in cash, or, at the Lenders’ option, in shares of the Company’s common stock. The principal amount due under the Notes will
be payable on September 30, 2029, unless earlier converted pursuant to the terms of the Notes. Subject to the Company obtaining prior approval from
the Company’s shareholders for the issuance of shares of common stock upon conversion of the Notes, if and to the extent required
by the New York Business Corporation Law, the Notes will be convertible into equity of the Company upon the following events on the following
terms:
· At any time at the option of the Lenders, the outstanding principal under the Notes will be converted into shares of common stock of the Company at a conversion price of $32.00 per post-split share (the “Conversion Price”).
· at any time that the trailing thirty (30) day volume weighted average price per share (as more particularly described in the Notes) of the Company’s common stock is above $400.00 per post-split share, until the Notes are no longer outstanding, the Company may convert the entire unpaid un-converted principal amount of the Notes, plus all accrued and unpaid interest thereon, into shares of the Company’s common stock at the Conversion Price. The Notes contain customary events of default, which,
if uncured, entitle the Lenders thereof to accelerate the due date of the unpaid principal amount of, and all accrued and unpaid interest
on, their Notes. In connection with the subscription of the Notes,
the Company issued to each Lender a warrant to purchase 400 post-split shares of the Company’s common stock for every two shares
of common stock issuable upon conversion of the Notes, at an exercise price of $48.00 per post-split share (the “Lender Warrants”). On September 13, 2019, Advangelists, LLC, a wholly-owned
subsidiary of the Company (“AVNG”), entered into Amendment No. 1 to Employment Agreement (the “Katyal Amendment”)
with Deepankar Katyal, who is a related party and the CEO of AVNG, which amends Mr. Katyal’s original employment agreement (the
“Original Katyal Agreement”), dated as of December 7, 2018. Pursuant to the Katyal Amendment, among other things, (i) the
Company agreed to indemnify Mr. Katyal to the extent provided in the Company’s Certificate of Incorporation (the “Certificate”)
and By-laws and to include Mr. Katyal as an insured under the Company’s applicable directors’ and officers’ liability
insurance policies; (ii) AVNG agreed to provide Mr. Katyal with an automobile allowance of $550.00 per month, and (iii) the non-compete
restrictive covenants contained in the Original Katyal Agreement ceased. In addition, the Katyal Amendment provides for the Company to
redeem the shares of the Company’s Class B Preferred Stock (the “Class B Stock”) owned by Mr. Katyal, and entitles Mr.
Katyal to the following additional compensation:
· A bonus, payable in cash or common stock of the Company, equal to 1% of the Company’s gross revenue (the “Gross Revenue”) for each completed fiscal month during the 2019 fiscal year, subject to certain revenue thresholds as set forth in the Katyal Amendment;
· Commissions equal to 10% of the Net Revenues (as defined in the Katyal Amendment) of all New Katyal Managed Accounts (as defined in the Katyal Amendment);
· Options to purchase 37,500 post-split shares of the Company’s common stock at an exercise price of $36.00 per share, of which 25,000 vest on the date of the Katyal Amendment, and of which 12,500 vest on the one year anniversary of the Katyal Amendment. In connection with the Katyal Amendment, on September
13, 2019, the Company entered into a Class B Preferred stock Redemption Agreement (the “Katyal Redemption Agreement”), pursuant
to which the Company redeemed the Company’s Class B Stock owned by Katyal. In May 2019, the Company assumed a promissory note
(the “AVNG Note”) payable to Deepankar Katyal (the “Payee”), as representative of the former owners of AVNG, which
at the time of assumption had a remaining principal balance of $7,512,500. Simultaneously with the assumption of the AVNG Note, the AVNG
Note was amended and restated as disclosed in the May 8-K (the “First Amended AVNG Note”). Effective as of September 13, 2019,
the Company and Payee entered into a Second Amended and Restated Promissory Note (the “Second Amended AVNG Note”), in the
principal amount of $6,750,000, pursuant to which the repayment terms under the First Amended AVNG Note were amended and restated as follows:
· $5,250,000 of the principal balance remaining due under the Second Amended AVNG Note is payable by the delivery of (i) 65,625 shares of the Company’s newly designated Class E Preferred Stock, which is convertible into 164,063 shares the Company’s post-split common stock, and (ii) common stock purchase warrants to purchase 82,032 shares of the Company’s post-split common stock, at an exercise price of $48.00 per share (the “AVNG Warrant”).
· $1,530,000 of the principal balance, inclusive of all accrued and unpaid interest, remaining due under the Second Amended AVNG Note in three equal consecutive monthly installments of $510,000, commencing on September 15, 2019 and on the 15 th The Second Amended AVNG Note provides that upon an
Event of Default (as defined in the Second Amended AVNG Note), and upon the election of the Payee, (i) the shares of Class E Preferred
Stock issuable pursuant to the terms of the Second Amended AVNG Note, and any shares of the Company’s common stock issued upon the
conversion of the Class E Preferred Stock, shall be cancelled and cease to issued and outstanding, (ii) the AVNG Warrants (as defined
below), to the extent unexercised, shall be cancelled, and (iii) the Second Amended AVNG Note shall be cancelled and the repayment of
the principal amount remaining due to Payee shall be paid in accordance with the terms of the First Amended AVNG Note. Merger Mobiquity entered into an Agreement and Plan of Merger
(the “Merger Agreement”) with Glen Eagles Acquisition LP (“GEAL”) (which at the time owned 412,000 post-split
shares of common stock of Mobiquity, equivalent to approximately 29.6% of the outstanding shares), AVNG Acquisition Sub, LLC (“Merger
Sub”) and Advangelists, LLC (“Advangelists”) on November 20, 2018 which provided for Merger Sub to merge into Advangelists,
with Advangelists as the surviving company following the merger. On December 6, 2018, Mobiquity and the other parties
to the Merger Agreement entered into the First Amendment to Agreement and Plan of Merger (the “Amendment”) which amended the
Merger Agreement as follows:
· The number of warrants to purchase shares of Mobiquity’s common stock issuable as part of the merger consideration was changed from 225,000 post-split shares to 269,385 post-split shares, and the exercise price of the warrants was changed from $36.00 per share to $56.00 per share; and
· The number of shares of Gopher Protocol Inc.’s common stock to be transferred by Mobiquity as part of the merger consideration changed from 11,111,111 to 9,209,722 shares. Under the Merger Agreement and the Amendment, in consideration
for the Merger:
· Mobiquity issued warrants for 269,384 post-split shares of Mobiquity common stock at an exercise price of $56.00 per share and, subject to the vesting threshold described below, Mobiquity transferred 9,209,722 shares of Gopher Protocol, Inc. common stock, to the pre-merger Advangelists members. The Gopher common stock was unvested at the time of transfer subject to vesting in February 2019 only if Advangelists’ combined revenues for the months of December 2018 and January 2019 were at least $250,000. The vesting threshold was met.
· GEAL paid the pre-merger Advangelists members $10 million in cash. $500,000 was paid at closing and $9,500,000 will be paid under a promissory note that was issued at closing, in 19 monthly installments of $500,000 each, commencing on January 6, 2019. The transactions contemplated by the Merger Agreement
were consummated on December 7, 2018 upon the filing of a Certificate of Merger by Advangelists. As a result of the merger, Mobiquity
owned 48% and GEAL owned 52% of Advangelists; and Mobiquity is the sole manager of, and controls, Advangelists at that time. As a result of Mobiquity having 100% control over
Advangelists as of December 31, 2018, ASC 810-10-05-3 states “that for LLCs with managing and non-managing members, a managing member
is the functional equivalent of a general partner and a non-managing member is the functional equivalent of a limited partner. In this
case, a reporting entity with an interest in an LLC (which is not a VIE) would likely apply the consolidation model for limited partnerships
if the managing member has the right to make the significant operating and financial decisions of the LLC.” In this case Mobiquity
has the right to make the significant operating and financial decisions of Advangelists resulting in consolidation of Advangelists. On April 30, 2019, the Company entered into a Membership
Interest Purchase Agreement with GEAL, pursuant to which the Company acquired from GEAL 3% of the membership interests of Advangelists,
for cash in the amount of $600,000 (the “Purchase Price”). The Purchase Price was paid by the Company to GEAL on May 3, 2019.
As a result of the Transaction, the Company then owned 51% of the membership interests of Advangelists, with GEAL owning 49% of the membership
interests of Advangelists. On May 10, 2019, the Company entered into a Membership
Purchase Agreement effective as of May 8, 2019 with Gopher Protocol, Inc. to acquire the 49% interest of Advangelists, which it contemporaneously
purchased from GEAL. As a result of this transaction, the Company owns 100% of Advangelists’s Membership Interests. The acquisition of the 49% of Advangelists membership
interests was accomplished in a transaction involving Mobiquity, Glen Eagles Acquisition LP, and Gopher Protocol, Inc. Recognized amount of identifiable assets acquired, liabilities assumed,
and consideration expensed:
Financial assets:
Cash and cash equivalents $ 216,799
Accounts receivable, net 2,679,698
Property and equipment, net 20,335
Intangible assets (a) 10,000,000
Accounts payable and accrued liabilities (2,871,673 )
Purchase price expensed 9,954,841
$ 20,000,000 The ATOS platform:
· creates an automated marketplace of advertisers and publishers on digital media outlets to host online auctions to facilitate the sale of ad time slots (known as digital real estate) targeted at users while engaged on their connected TV, computer or mobile device, and
· gives advertisers the capability to understand and interact with their audiences and engage them in a meaningful way by the using ads in both image and video formats (known as rich media) to increase their customer base and foot traffic to their physical locations. The Company tests goodwill for impairment at least
annually on December 31 st Our
goodwill balance is not amortized to expense, instead it is tested for impairment at least annually. We perform our annual goodwill
impairment analysis at the end of the fourth quarter. If events or indicators of impairment occur between annual impairment analyses,
we perform an impairment analysis of goodwill at that date. These events or circumstances could include a significant change in
the business climate, legal factors, operating performance indicators, competition, or sale or disposition of a significant asset. In
testing for a potential impairment of goodwill, we: (1) verify there are no changes to our reporting units with goodwill balances;
(2) allocate goodwill to our various reporting units to which the acquired goodwill relates; (3) determine the carrying
value, or book value, of our reporting units, as some of the assets and liabilities related to each reporting unit are held by
a corporate function; (4) estimate the fair value of each reporting unit using a discounted cash flow model; (5) reconcile
the fair value of our reporting units in total to our market capitalization adjusted for a subjectively estimated control premium
and other identifiable factors; (6) compare the fair value of each reporting unit to its carrying value; and (7) if the
estimated fair value of a reporting unit is less than the carrying value, we must estimate the fair value of all identifiable assets
and liabilities of that reporting unit, in a manner similar to a purchase price allocation for an acquired business to calculate
the implied fair value of the reporting unit’s goodwill and recognize an impairment charge if the implied fair value of the
reporting unit’s goodwill is less than the carrying value. There were no impairment charges during the year ended December 31,
2019 and in 2020 the impairment cost was $4,000,000. Intangible Assets At each balance sheet date herein, definite-lived
intangible assets primarily consist of customer relationships which are being amortized over their estimated useful lives of five years. The Company
periodically evaluates the reasonableness of the useful lives of these assets. Once these assets are fully amortized, they will b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Useful Lives December 31, 2020 December 31, 2019
Customer relationships 5 years $ 3,003,676 $ 3,003,676
ATOS Platform 5 years 6,000,000 10,000,000
9,003,676 13,003,676
Less accumulated amortization (3,355,922 ) (1,555,186 )
Net carrying value $ 5,647,754 $ 11,448,490 Future amortization, for the years ending December
31, is as follows:
2021 $ 1,800,736
2022 $ 1,800,736
2023 $ 1,800,736
2024 $ 245,546
Thereafter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15Z</dcterms:created>
  <dcterms:modified xmlns:dcterms="http://purl.org/dc/terms/" xmlns:xsi="http://www.w3.org/2001/XMLSchema-instance" xsi:type="dcterms:W3CDTF">2021-03-31T16:00:15Z</dcterms:modified>
</cp:coreProperties>
</file>